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Fair Value of Financial Instrum" sheetId="9" state="visible" r:id="rId9"/>
    <sheet xmlns:r="http://schemas.openxmlformats.org/officeDocument/2006/relationships" name="Merger" sheetId="10" state="visible" r:id="rId10"/>
    <sheet xmlns:r="http://schemas.openxmlformats.org/officeDocument/2006/relationships" name="Property and Equipment" sheetId="11" state="visible" r:id="rId11"/>
    <sheet xmlns:r="http://schemas.openxmlformats.org/officeDocument/2006/relationships" name="Supplemental Consolidated Finan"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Dividends" sheetId="15" state="visible" r:id="rId15"/>
    <sheet xmlns:r="http://schemas.openxmlformats.org/officeDocument/2006/relationships" name="Employee Benefit Plans" sheetId="16" state="visible" r:id="rId16"/>
    <sheet xmlns:r="http://schemas.openxmlformats.org/officeDocument/2006/relationships" name="Advertising Cos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Major Clients" sheetId="20" state="visible" r:id="rId20"/>
    <sheet xmlns:r="http://schemas.openxmlformats.org/officeDocument/2006/relationships" name="Areas of Operation" sheetId="21" state="visible" r:id="rId21"/>
    <sheet xmlns:r="http://schemas.openxmlformats.org/officeDocument/2006/relationships" name="Commitments and Contingencies" sheetId="22" state="visible" r:id="rId22"/>
    <sheet xmlns:r="http://schemas.openxmlformats.org/officeDocument/2006/relationships" name="Recently Issued Accounting Pron" sheetId="23" state="visible" r:id="rId23"/>
    <sheet xmlns:r="http://schemas.openxmlformats.org/officeDocument/2006/relationships" name="Concentrations of Credit Risk" sheetId="24" state="visible" r:id="rId24"/>
    <sheet xmlns:r="http://schemas.openxmlformats.org/officeDocument/2006/relationships" name="Quarterly Consolidated Financia"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Supplemental Consolidated Fin_2"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Major Clients (Tables)" sheetId="33" state="visible" r:id="rId33"/>
    <sheet xmlns:r="http://schemas.openxmlformats.org/officeDocument/2006/relationships" name="Commitments and Contingencies (" sheetId="34" state="visible" r:id="rId34"/>
    <sheet xmlns:r="http://schemas.openxmlformats.org/officeDocument/2006/relationships" name="Quarterly Consolidated Financ_2" sheetId="35" state="visible" r:id="rId35"/>
    <sheet xmlns:r="http://schemas.openxmlformats.org/officeDocument/2006/relationships" name="Summary of Significant Accoun_3" sheetId="36" state="visible" r:id="rId36"/>
    <sheet xmlns:r="http://schemas.openxmlformats.org/officeDocument/2006/relationships" name="Short-Term Investments (Details" sheetId="37" state="visible" r:id="rId37"/>
    <sheet xmlns:r="http://schemas.openxmlformats.org/officeDocument/2006/relationships" name="Merger (Details)" sheetId="38" state="visible" r:id="rId38"/>
    <sheet xmlns:r="http://schemas.openxmlformats.org/officeDocument/2006/relationships" name="Property and Equipment (Details" sheetId="39" state="visible" r:id="rId39"/>
    <sheet xmlns:r="http://schemas.openxmlformats.org/officeDocument/2006/relationships" name="Supplemental Consolidated Fin_3" sheetId="40" state="visible" r:id="rId40"/>
    <sheet xmlns:r="http://schemas.openxmlformats.org/officeDocument/2006/relationships" name="Supplemental Consolidated Fin_4" sheetId="41" state="visible" r:id="rId41"/>
    <sheet xmlns:r="http://schemas.openxmlformats.org/officeDocument/2006/relationships" name="Supplemental Consolidated Fin_5" sheetId="42" state="visible" r:id="rId42"/>
    <sheet xmlns:r="http://schemas.openxmlformats.org/officeDocument/2006/relationships" name="Supplemental Consolidated Fin_6" sheetId="43" state="visible" r:id="rId43"/>
    <sheet xmlns:r="http://schemas.openxmlformats.org/officeDocument/2006/relationships" name="Supplemental Consolidated Fin_7" sheetId="44" state="visible" r:id="rId44"/>
    <sheet xmlns:r="http://schemas.openxmlformats.org/officeDocument/2006/relationships" name="Debt (Details)" sheetId="45" state="visible" r:id="rId45"/>
    <sheet xmlns:r="http://schemas.openxmlformats.org/officeDocument/2006/relationships" name="Debt - Maturities (Details)" sheetId="46" state="visible" r:id="rId46"/>
    <sheet xmlns:r="http://schemas.openxmlformats.org/officeDocument/2006/relationships" name="Stock-Based Compensation (Detai"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Dividends (Details)" sheetId="50" state="visible" r:id="rId50"/>
    <sheet xmlns:r="http://schemas.openxmlformats.org/officeDocument/2006/relationships" name="Employee Benefit Plans (Details" sheetId="51" state="visible" r:id="rId51"/>
    <sheet xmlns:r="http://schemas.openxmlformats.org/officeDocument/2006/relationships" name="Advertising Costs (Details)" sheetId="52" state="visible" r:id="rId52"/>
    <sheet xmlns:r="http://schemas.openxmlformats.org/officeDocument/2006/relationships" name="Income Taxes (Details)" sheetId="53" state="visible" r:id="rId53"/>
    <sheet xmlns:r="http://schemas.openxmlformats.org/officeDocument/2006/relationships" name="Net Loss per Share (Details)" sheetId="54" state="visible" r:id="rId54"/>
    <sheet xmlns:r="http://schemas.openxmlformats.org/officeDocument/2006/relationships" name="Net Loss per Share - Anti-Dilut" sheetId="55" state="visible" r:id="rId55"/>
    <sheet xmlns:r="http://schemas.openxmlformats.org/officeDocument/2006/relationships" name="Major Clients (Details)" sheetId="56" state="visible" r:id="rId56"/>
    <sheet xmlns:r="http://schemas.openxmlformats.org/officeDocument/2006/relationships" name="Areas of Operation (Details)"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Recently Issued Accounting Pr_2" sheetId="60" state="visible" r:id="rId60"/>
    <sheet xmlns:r="http://schemas.openxmlformats.org/officeDocument/2006/relationships" name="Quarterly Consolidated Financ_3" sheetId="61" state="visible" r:id="rId61"/>
  </sheets>
  <definedNames/>
  <calcPr calcId="124519" fullCalcOnLoad="1"/>
</workbook>
</file>

<file path=xl/sharedStrings.xml><?xml version="1.0" encoding="utf-8"?>
<sst xmlns="http://schemas.openxmlformats.org/spreadsheetml/2006/main" uniqueCount="597">
  <si>
    <t>Document and Entity Information - USD ($)</t>
  </si>
  <si>
    <t>12 Months Ended</t>
  </si>
  <si>
    <t>Dec. 31, 2018</t>
  </si>
  <si>
    <t>Mar. 04, 2019</t>
  </si>
  <si>
    <t>Jun. 30, 2018</t>
  </si>
  <si>
    <t>Document and Entity Information</t>
  </si>
  <si>
    <t>Entity Registrant Name</t>
  </si>
  <si>
    <t>DAWSON GEOPHYSICAL CO</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Small Business</t>
  </si>
  <si>
    <t>true</t>
  </si>
  <si>
    <t>Entity Emerging Growth Company</t>
  </si>
  <si>
    <t>Entity Common Stock, Shares Outstanding</t>
  </si>
  <si>
    <t>Entity Shell Company</t>
  </si>
  <si>
    <t>Document Fiscal Year Focus</t>
  </si>
  <si>
    <t>Document Fiscal Period Focus</t>
  </si>
  <si>
    <t>FY</t>
  </si>
  <si>
    <t>CONSOLIDATED BALANCE SHEETS - USD ($)</t>
  </si>
  <si>
    <t>Dec. 31, 2017</t>
  </si>
  <si>
    <t>Current assets:</t>
  </si>
  <si>
    <t>Cash and cash equivalents</t>
  </si>
  <si>
    <t>Short-term investments</t>
  </si>
  <si>
    <t>Accounts receivable, net of allowance for doubtful accounts of $250 at December 31, 2018 and 2017</t>
  </si>
  <si>
    <t>Current maturities of notes receivable</t>
  </si>
  <si>
    <t>Prepaid expenses and other current assets</t>
  </si>
  <si>
    <t>Total current assets</t>
  </si>
  <si>
    <t>Property and equipment</t>
  </si>
  <si>
    <t>Less accumulated depreciation</t>
  </si>
  <si>
    <t>Property and equipment, net</t>
  </si>
  <si>
    <t>Notes receivable, net of current maturities</t>
  </si>
  <si>
    <t>Intangibles, net</t>
  </si>
  <si>
    <t>Long-term deferred tax assets, net</t>
  </si>
  <si>
    <t>Total assets</t>
  </si>
  <si>
    <t>Current liabilities:</t>
  </si>
  <si>
    <t>Accounts payable</t>
  </si>
  <si>
    <t>Accrued liabilities:</t>
  </si>
  <si>
    <t>Payroll costs and other taxes</t>
  </si>
  <si>
    <t>Other</t>
  </si>
  <si>
    <t>Deferred revenue</t>
  </si>
  <si>
    <t>Current maturities of notes payable and obligations under capital leases</t>
  </si>
  <si>
    <t>Total current liabilities</t>
  </si>
  <si>
    <t>Long-term liabilities:</t>
  </si>
  <si>
    <t>Notes payable and obligations under capital leases, net of current maturities</t>
  </si>
  <si>
    <t>Deferred tax liabilities, net</t>
  </si>
  <si>
    <t>Other accrued liabilities</t>
  </si>
  <si>
    <t>Total long-term liabilities</t>
  </si>
  <si>
    <t>Commitments and contingencies</t>
  </si>
  <si>
    <t xml:space="preserve"> </t>
  </si>
  <si>
    <t>Stockholders' equity:</t>
  </si>
  <si>
    <t>Preferred stock-par value $1.00 per share; 4,000,000 shares authorized, none outstanding</t>
  </si>
  <si>
    <t>Common stock-par value $0.01 per share; 35,000,000 shares authorized, 23,018,441 and 22,926,805 shares issued, and 22,969,996 and 22,878,360 shares outstanding at December 31, 2018 and 2017, respectively</t>
  </si>
  <si>
    <t>Additional paid-in capital</t>
  </si>
  <si>
    <t>Retained deficit</t>
  </si>
  <si>
    <t>Treasury stock, at cost; 48,445 shares</t>
  </si>
  <si>
    <t>Accumulated other comprehensive loss, net</t>
  </si>
  <si>
    <t>Total stockholders' equity</t>
  </si>
  <si>
    <t>Total liabilities and stockholders' equity</t>
  </si>
  <si>
    <t>CONSOLIDATED BALANCE SHEETS (Parenthetical) - USD ($) $ in Thousands</t>
  </si>
  <si>
    <t>CONSOLIDATED BALANCE SHEETS</t>
  </si>
  <si>
    <t>Allowance for doubtful accoun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t>
  </si>
  <si>
    <t>Dec. 31, 2016</t>
  </si>
  <si>
    <t>CONSOLIDATED STATEMENTS OF OPERATIONS AND COMPREHENSIVE LOSS</t>
  </si>
  <si>
    <t>Operating revenues</t>
  </si>
  <si>
    <t>Operating costs:</t>
  </si>
  <si>
    <t>Operating expenses</t>
  </si>
  <si>
    <t>General and administrative</t>
  </si>
  <si>
    <t>Depreciation and amortization</t>
  </si>
  <si>
    <t>Operating expenses, total</t>
  </si>
  <si>
    <t>Loss from operations</t>
  </si>
  <si>
    <t>Other income (expense):</t>
  </si>
  <si>
    <t>Interest income</t>
  </si>
  <si>
    <t>Interest expense</t>
  </si>
  <si>
    <t>Other (expense) income</t>
  </si>
  <si>
    <t>Loss before income tax</t>
  </si>
  <si>
    <t>Income tax benefit (expense):</t>
  </si>
  <si>
    <t>Current</t>
  </si>
  <si>
    <t>Deferred</t>
  </si>
  <si>
    <t>Total income tax benefit</t>
  </si>
  <si>
    <t>Net loss</t>
  </si>
  <si>
    <t>Other comprehensive (loss) income:</t>
  </si>
  <si>
    <t>Net unrealized (loss) income on foreign exchange rate translation, net</t>
  </si>
  <si>
    <t>Comprehensive loss</t>
  </si>
  <si>
    <t>Basic loss per share of common stock</t>
  </si>
  <si>
    <t>Diluted loss per share of common stock</t>
  </si>
  <si>
    <t>Cash dividend declared per share of common stock</t>
  </si>
  <si>
    <t>Weighted average equivalent common shares outstanding</t>
  </si>
  <si>
    <t>Weighted average equivalent common shares outstanding - assuming dilution</t>
  </si>
  <si>
    <t>CONSOLIDATED STATEMENTS OF STOCKHOLDERS' EQUITY - USD ($) $ in Thousands</t>
  </si>
  <si>
    <t>Common Stock</t>
  </si>
  <si>
    <t>Additional Paid-in Capital</t>
  </si>
  <si>
    <t>Retained Earnings (Deficit)</t>
  </si>
  <si>
    <t>Accumulated Other Comprehensive (Loss) Income</t>
  </si>
  <si>
    <t>Total</t>
  </si>
  <si>
    <t>Balance at beginning of period at Dec. 31, 2015</t>
  </si>
  <si>
    <t>Balance at beginning of period (in shares) at Dec. 31, 2015</t>
  </si>
  <si>
    <t>Increase (Decrease) in Stockholders' Equity</t>
  </si>
  <si>
    <t>Impact of adopting ASUs</t>
  </si>
  <si>
    <t>Unrealized gain (loss) on foreign exchange rate translation</t>
  </si>
  <si>
    <t>Income tax benefit (expense)</t>
  </si>
  <si>
    <t>Other comprehensive gain (loss)</t>
  </si>
  <si>
    <t>Issuance of common stock under stock compensation plans (in shares)</t>
  </si>
  <si>
    <t>Tax deficit recorded to hypothetical APIC pool</t>
  </si>
  <si>
    <t>Stock-based compensation expense</t>
  </si>
  <si>
    <t>Issuance of common stock as compensation</t>
  </si>
  <si>
    <t>Issuance of common stock as compensation (in shares)</t>
  </si>
  <si>
    <t>Shares exchanged for taxes on stock-based compensation</t>
  </si>
  <si>
    <t>Shares exchanged for taxes on stock-based compensation (in shares)</t>
  </si>
  <si>
    <t>Balance at end of period at Dec. 31, 2016</t>
  </si>
  <si>
    <t>Balance at end of period (in shares) at Dec. 31, 2016</t>
  </si>
  <si>
    <t>Issuance of common stock under stock compensation plans</t>
  </si>
  <si>
    <t>Balance at end of period at Dec. 31, 2017</t>
  </si>
  <si>
    <t>Balance at end of period (in shares) at Dec. 31, 2017</t>
  </si>
  <si>
    <t>Cash in lieu of fractional shares for stock dividend</t>
  </si>
  <si>
    <t>Cash in lieu of fractional shares for stock dividend (in shares)</t>
  </si>
  <si>
    <t>Balance at end of period at Dec. 31, 2018</t>
  </si>
  <si>
    <t>Balance at end of period (in shares) at Dec. 31, 2018</t>
  </si>
  <si>
    <t>CONSOLIDATED STATEMENTS OF CASH FLOWS - USD ($) $ in Thousands</t>
  </si>
  <si>
    <t>Cash flows from operating activities:</t>
  </si>
  <si>
    <t>Adjustments to reconcile net loss to net cash provided by (used in) operating activities:</t>
  </si>
  <si>
    <t>Noncash compensation</t>
  </si>
  <si>
    <t>Deferred income tax (benefit) expense</t>
  </si>
  <si>
    <t>Gain on proceeds from insurance settlements</t>
  </si>
  <si>
    <t>Change in other accrued long-term liabilities</t>
  </si>
  <si>
    <t>Loss (gain) on disposal of assets</t>
  </si>
  <si>
    <t>Change in current assets and liabilities:</t>
  </si>
  <si>
    <t>Decrease (increase) in accounts receivable</t>
  </si>
  <si>
    <t>(Increase) decrease in prepaid expenses and other current assets</t>
  </si>
  <si>
    <t>(Decrease) increase in accounts payable</t>
  </si>
  <si>
    <t>(Decrease) increase in accrued liabilities</t>
  </si>
  <si>
    <t>Increase (decrease) in deferred revenue</t>
  </si>
  <si>
    <t>Net cash provided by (used in) operating activities</t>
  </si>
  <si>
    <t>Cash flows from investing activities:</t>
  </si>
  <si>
    <t>Capital expenditures, net of noncash capital expenditures summarized below</t>
  </si>
  <si>
    <t>Proceeds from maturity of short-term investments</t>
  </si>
  <si>
    <t>Acquisition of short-term investments</t>
  </si>
  <si>
    <t>Proceeds from disposal of assets</t>
  </si>
  <si>
    <t>Proceeds from flood insurance claims</t>
  </si>
  <si>
    <t>Proceeds from notes receivable</t>
  </si>
  <si>
    <t>Net cash (used in) provided by investing activities</t>
  </si>
  <si>
    <t>Cash flows from financing activities:</t>
  </si>
  <si>
    <t>Proceeds from notes payable</t>
  </si>
  <si>
    <t>Principal payments on notes payable</t>
  </si>
  <si>
    <t>Principal payments on obligations under capital leases</t>
  </si>
  <si>
    <t>Excess tax benefit from share-based payment arrangement</t>
  </si>
  <si>
    <t>Tax withholdings related to stock-based compensation awards</t>
  </si>
  <si>
    <t>Cash in lieu of stock dividend paid</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Cash paid for interest</t>
  </si>
  <si>
    <t>Cash paid for income taxes</t>
  </si>
  <si>
    <t>Cash received for income taxes</t>
  </si>
  <si>
    <t>Noncash investing and financing activities:</t>
  </si>
  <si>
    <t>Increase (decrease) in accrued purchases of property and equipment</t>
  </si>
  <si>
    <t>Capital lease obligations incurred</t>
  </si>
  <si>
    <t>Financed insurance premiums</t>
  </si>
  <si>
    <t>Equipment sales financed for buyer</t>
  </si>
  <si>
    <t>Sales tax on equipment sales financed for buyer</t>
  </si>
  <si>
    <t>Summary of Significant Accounting Policies</t>
  </si>
  <si>
    <t>1. Summary of Significant Accounting Policies
Organization and Nature of Operations
The Company is a leading provider of onshore seismic data acquisition and processing services. Founded in 1952, the Company acquires and processes 2-D, 3-D and multi-component seismic data for its clients, ranging from major oil and gas companies to independent oil and gas operators as well as providers of multi-client data libraries. The Company operates in the lower 48 states of the U.S. and in Canada.
Principles of Consolidation
The consolidated financial statements include the accounts of the Company and its wholly-owned subsidiaries, Dawson Operating LLC, Eagle Canada, Inc., Dawson Seismic Services Holdings, Inc., Eagle Canada Seismic Services ULC and Exploration Surveys, Inc. All significant intercompany balances and transactions have been eliminated in consolidation.
Cash Equivalents
For purposes of the financial statements, the Company considers demand deposits, certificates of deposit, overnight investments, money market funds and all highly liquid debt instruments purchased with an initial maturity of three months or less to be cash equivalents.
Allowance for Doubtful Accounts
Management determines the need for any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
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No impairment charges were recognized for the years ended December 31, 2018, 2017 and 2016.
Leases
The Company leases certain seismic recording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
Intangibles
The Company has intangible assets consisting primarily of trademarks/tradenames (which are not amortized) resulting from a business combin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s ended December 31, 2018, 2017 and 2016.
Revenue Recognition
Services are provided under cancelable service contracts which usually have an original expected duration of one year or less. These contracts are either “turnkey” or “term” agreements. Under both types of agreements, the Company recognizes revenues as the services are performed. Revenue is recognized based on square miles of data recorded compared to total square miles anticipated to be recorded on the survey using the total estimated revenue for the service contract. In the case of a cancelled service contract, the client is billed and revenue is recognized for any third party charges and square miles of data recorded up to the date of cancella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In May 2014, the Financial Accounting Standards Board (“FASB”) issued Topic 606 (ASU 2014-09) related to revenue recognition in which an entity should recognize revenue when promised goods or services are transferred to customers in an amount that reflects the consideration to which the entity expects to be entitled in exchange for those goods or services. Topic 606 also requires disclosures sufficient to enable users to understand the nature, amount, timing, and uncertainty of revenue and cash flows arising from contracts with customers.
The Company adopted Topic 606 effective January 1, 2018, using the full retrospective method, which required us to adjust our consolidated financial statements from amounts previously reported for each prior reporting period presented. The Company recognized the cumulative effect of adopting the guidance as an adjustment to our opening balance of retained earnings as of January 1, 2016. The Company elected several ongoing and transitional practical expedients including (i) to ignore the financing component when estimating the transaction price for service contracts completed within one year, (ii) to exclude sales tax collected from the customer when determining the transaction price, (iii) to expense incremental costs to obtain a customer contract if the amortization period for those costs would otherwise be one year or less, (iv) to not restate contracts that begin and end within the same annual reporting period, (v) to use the transaction price at the completion of the contract to retrospectively apply the new guidance, and (vi) to not disclose the remaining performance obligations for the reporting periods presented before the date of initial application. The most significant impact to the Company of the adoption of Topic 606 relates to the deferred recognition of revenues and expenses to fulfill contracts with customers until data recording has begun.
Adjustments to Consolidated Financial Statements related to Topic 606 are shown in the Consolidated Statements of Stockholders’ Equity and in Note 6 - Supplemental Consolidated Financial Statement Information.
Stock-Based Compensation
The Company measures all stock-based compensation awards, which include stock options, restricted stock, restricted stock units and common stock awards, using the fair value method and recognizes compensation expense, net of actual forfeitures, as operating or general and administrative expense, as appropriate, in the Consolidated Statements of Operations and Comprehensive Loss on a straight-line basis over the vesting period of the related awards.
Foreign Currency Translation
The U.S. Dollar is the reporting currency for all periods presented. The functional currency of the Company’s foreign subsidiaries is generally the local currency. Any transactions denominated in a currency other than the functional currency are remeasured with the resulting unrealized gain or loss recognized in the Consolidated Statements of Operations and Comprehensive Loss as other income (expense). All assets and liabilities in the functional currency are then translated into U.S. Dollars at the exchange rate on the balance sheet date. Income and expenses are translated using the exchange rate applicable to each transaction. Equity transactions are translated using historical exchange rates. Adjustments resulting from translation are recorded as a separate component of accumulated other comprehensive income (loss) in the Consolidated Balance Sheets. Realized foreign currency transaction gains (losses) are included in the Consolidated Statements of Operations and Comprehensive Loss as other income (expense).
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Due to recent operating losses and valuation allowances, the Company may recognize reduced or no tax benefits on future losses on the Consolidated Statements of Operations and Comprehensive Loss. The Company’s effective tax rates differ from the statutory federal rate of 21% for certain items such as state and local taxes, valuation allowances, non-deductible expenses and discrete items.
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
Reclassifications
Certain reclassifications have been made to the years ended December 31, 2017 and 2016 consolidated financial statements to conform to the 2018 presentation.</t>
  </si>
  <si>
    <t>Short-Term Investments</t>
  </si>
  <si>
    <t xml:space="preserve">2.
The Company had short-term investments at December 31, 2018 and 2017 consisting of certificates of deposit with original maturities greater than three months but less than a year. Certificates of deposits with any given banking institution did not exceed the FDIC insurance limit at December 31, 2018 or 2017. </t>
  </si>
  <si>
    <t>Fair Value of Financial Instruments</t>
  </si>
  <si>
    <t>3. Fair Value of Financial Instruments
At December 31, 2018 and 2017, the Company’s financial instruments included cash and cash equivalents, short-term investments in certificates of deposit, accounts receivable, notes receivable, other current assets, accounts payable, other current liabilities and notes payable. Due to the short-term maturities of cash and cash equivalents, accounts receivable, other current assets, accounts payable and other current liabilities, the carrying amounts approximate fair value at the respective balance sheet dates. The carrying value of the notes receivable and notes payable approximate their fair value based on a comparison with the prevailing market interest rates. Due to the short-term maturities of the Company’s investments in certificates of deposit, the carrying amounts approximate fair value at the respective balance sheet dates. The fair values of the Company’s notes receivable, notes payable and investments in certificates of deposit are level 2 measurements in the fair value hierarchy .</t>
  </si>
  <si>
    <t>Merger</t>
  </si>
  <si>
    <t>4. Merger
On February 11, 2015, the Company completed the Merger. Immediately prior to the effective time of the Merger, Legacy TGC effected a reverse stock split with respect to its common stock, par value $0.01 per share, on a one-for-three ratio (the “Reverse Stock Split”) to reduce the total number of shares of Legacy TGC Common Stock outstanding. After giving effect to the Reverse Stock Split, at the effective time of the Merger, without any action on the part of any shareholder, each issued and outstanding share of Legacy Dawson’s common stock, par value $0.33-1/3 per share (the “Legacy Dawson Common Stock”), including shares underlying Legacy Dawson’s outstanding equity awards (but excluding any shares of Legacy Dawson Common Stock owned by Legacy TGC, Merger Sub or Legacy Dawson or any wholly-owned subsidiary of Legacy Dawson), were converted into the right to receive 1.760 shares of Legacy TGC Common Stock (the “Exchange Ratio”).
The Merger was accounted for as a reverse acquisition under the acquisition method of accounting in accordance with ASC No. 805, “Business Combinations.” The Company accounted for the transaction by using Legacy Dawson’s historical information and accounting policies and adding the assets and liabilities of Legacy TGC at their respective fair values. Consequently, Legacy Dawson’s assets and liabilities retained their carrying values and Legacy TGC’s assets acquired and liabilities assumed by Legacy Dawson as the accounting acquirer in the Merger were recorded at their fair values measured as of February 11, 2015, the effective date of the Merger.</t>
  </si>
  <si>
    <t>Property and Equipment</t>
  </si>
  <si>
    <t>5. Property and Equipment
Property and equipment (in thousands), together with the related estimated useful lives at December 31, 2018 and 2017, were as follows:
December 31,
2018
2017
Useful Lives
Land, building and other
$
$
3 to 40 years
Recording equipment
5 to 10 years
Line clearing equipment
—
5 years
Vibrator energy sources
5 to 15 years
Vehicles
1.5 to 10 years
Less accumulated depreciation
Property and equipment, net
$
$</t>
  </si>
  <si>
    <t>Supplemental Consolidated Financial Statement Information</t>
  </si>
  <si>
    <t>6. Supplemental Consolidated Financial Statement Information
Disaggregated Revenues
The Company has one line of business, acquiring and processing seismic data in North America. Our chief operating decision maker (President, CEO, and Chairman of the Board) makes operating decisions and assesses performance based on the Company as a whole. Accordingly, the Company is considered to be in a single reportable segment. The following table presents the Company’s operating revenues (unaudited and in thousands) disaggregated by geographic region:
Year Ended December 31,
2018
2017
2016
(as adjusted)
(as adjusted)
Operating Revenues
United States
$
$
$
Canada
Total
$
$
$
Deferred Costs (in thousands)
The opening balance of deferred cost was $2,991 and $3,668 at January 1, 2018 and 2017, respectively. The Company’s prepaid expenses and other current assets at December 31, 2018 included deferred costs incurred to fulfill contracts with customers of $6,994.
Deferred costs at December 31, 2018 compared to January 1, 2018 increased primarily as a result of new projects for clients with significant deferred fulfillment costs at December 31, 2018. Deferred cost at December 31, 2017 compared to January 1, 2017 remained fairly consistent.
The amount of total deferred costs amortized for the years ended December 31, 2018 and 2017 was $36,615 and $39,980, respectively. There were no material impairment losses incurred during these periods.
Deferred Revenue (in thousands)
The opening balance of deferred revenue was $6,314 and $5,385 at January 1, 2018 and 2017, respectively. The Company’s deferred revenue at December 31, 2018 was $10,501.
Deferred revenue at December 31, 2018 compared to January 1, 2018 increased primarily as a result of new projects for clients with large third party reimbursables where data has not yet been recorded. Deferred revenue at December 31, 2017 compared to January 1, 2017 remained fairly consistent.
Revenue recognized for the year ended December 31, 2018 that was included in the contract liability balance at the beginning of 2018 was $5,945. Revenue recognized for the year ended December 31, 2017 that was included in the contract liability balance at the beginning of 2017 was $5,381. Deferred revenue not recognized during either year relates to projects that have not yet started or were cancelled.
Adjustments to Consolidated Financial Statements
The following tables reflect the adjustments applied to our consolidated financial statements related to both the adoption of Topic 606 and the 5% stock dividend discussed in Note 1 – Summary of Significant Accounting Policies’ Basis of Presentation and Note 9 – Dividends, respectively.
Select line items from the Company’s Consolidated Balance Sheets which reflect the adoption of the new standard and 5% stock dividend are as follows (in thousands):
December 31, 2017
As Previously Reported
Topic 606 Adjustments
Stock Dividend Adjustments
As Adjusted
Current assets:
Accounts receivable, net
$
$
$
Prepaid expenses and other current assets
$
$
$
Current liabilities:
Deferred revenue
$
$
$
Stockholders' equity:
Common Stock
$
$
$
Additional paid-in capital
$
$
$
Retained deficit
$
$
$
$
December 31, 2016
As Previously Reported
Topic 606 Adjustments
Stock Dividend Adjustments
As Adjusted
Current assets:
Accounts receivable, net
$
$
$
Prepaid expenses and other current assets
$
$
$
Current liabilities:
Accounts payable
$
$
$
Deferred revenue
$
$
$
Stockholders' equity:
Common Stock
$
$
$
Additional paid-in capital
$
$
$
Retained earnings
$
$
$
$
Select line items from the Company’s Consolidated Statements of Operations and Comprehensive Loss which reflect the adoption of the new standard and the 5% stock dividend are as follows (in thousands except share and per share data):
Twelve Months Ended December 31, 2017
As Previously Reported
Topic 606 Adjustments
Stock Dividend Adjustments
As Adjusted
Operating revenues
$
$
$
Operating costs:
Operating expenses
$
$
$
Loss from operations
$
$
$
Net loss
$
$
$
Basic and diluted loss per share of common stock
$
(1.44)
$
(0.03)
$
0.07
$
(1.40)
Weighted average equivalent common shares
outstanding and outstanding - assuming dilution
21,694,645
1,084,732
22,779,377
Twelve Months Ended December 31, 2016
As Previously Reported
Topic 606 Adjustments
Stock Dividend Adjustments
As Adjusted
Operating revenues
$
$
$
Operating costs:
Operating expenses
$
$
$
Loss from operations
$
$
$
Income tax benefit
$
$
$
Net loss
$
$
$
Basic and diluted loss per share of common stock
$
(1.84)
$
0.07
$
0.08
$
(1.69)
Weighted average equivalent common shares
outstanding and outstanding - assuming dilution
21,611,562
1,080,577
22,692,139
Select line items from the Company’s Consolidated Statements of Cash Flows which reflect the adoption of the new standard are as follows (in thousands):
Twelve Months Ended December 31, 2017
As Previously Reported
Topic 606 Adjustments
As Adjusted
Cash flows from operating activities:
Net loss
$
$
$
Change in current assets and liabilities:
Increase in accounts receivable
$
$
$
Decrease in prepaid expenses and other current assets
$
$
$
Increase in accounts payable
$
$
$
Increase in deferred revenue
$
$
$
Net cash used in operating activities
$
$
—
$
Twelve Months Ended December 31, 2016
As Previously Reported
Topic 606 Adjustments
As Adjusted
Cash flows from operating activities:
Net loss
$
$
$
Deferred income tax benefit
$
$
$
Change in current assets and liabilities:
Decrease in accounts receivable
$
$
$
Decrease in prepaid expenses and other current assets
$
$
$
Decrease in accounts payable
$
$
$
Decrease in deferred revenue
$
$
$
Net cash used in operating activities
$
$
—
$
Other current liabilities (in thousands) consist of the following at December 31, 2018 and 2017:
December 31,
2018
2017
Accrued self-insurance reserves
$
$
Other accrued expenses and current liabilities
Other current liabilities
$
$</t>
  </si>
  <si>
    <t>Debt</t>
  </si>
  <si>
    <t>7. Debt
On June 30, 2015, the Company entered into an amendment to its Credit Agreement with its lender, Veritex Bank for the purpose of renewing, extending and increasing the Company’s line of credit under such agreement. The Credit Agreement was renewed on June 30, 2018.
Credit Agreement
The Credit Agreement provides for a revolving loan feature, or Line of Credit, that permits the Company to borrow, repay and re-borrow, from time to time until June 30, 2019, up to the lesser of (i) $20.0 million or (ii) a sum equal to (a) 80% of the Company’s eligible accounts receivable (less the outstanding principal balance of term loans and letters of credit under the Credit Agreement) and (b) the lesser of (i) 50% of the value of certain of the Company’s core equipment or (ii) $12,500,000. The Company has not utilized the Line of Credit since its inception. Because the Company’s ability to borrow funds under the Line of Credit is tied to the amount of the Company’s eligible accounts receivable and value of certain of its core equipment, if the Company’s accounts receivable decrease materially for any reason, including delays, reductions or cancellations by clients, or decreased demand for the Company’s services, or the value of the Company’s pledged core equipment decreases materially, the Company’s borrowing ability to fund operations or other obligations may be reduced.
The Credit Agreement also provides for a term loan feature. Any notes outstanding under this feature would count toward the maximum amounts the Company may borrow under the Credit Agreement.
The Company does not currently have any notes payable under the term loan feature of the Credit Agreement.
The Company has one outstanding note payable under the Credit Agreement that is not under the term loan feature (and therefore does not count towards the maximum amounts that the Company may borrow) which was incurred on September 13, 2018 to purchase (and is secured by) equipment and has a remaining aggregate principal amount of $5,975,000 as of December 31, 2018. The note payable will mature upon the earlier of (i) the acceleration of the indebtedness pursuant to the terms of the Company’s existing credit facility with Veritex Bank or (ii) September 13, 2021.
The Company’s obligations under the Line of Credit are secured by a security interest in the Company’s accounts receivable and certain of the Company’s core equipment, and the term loans are also secured by certain of the Company’s core equipment. Interest on amounts outstanding under the Credit Agreement accrues at the lesser of 4.5% or the prime rate (as quoted in the Wall Street Journal ), subject to an interest rate floor of 2.5%. The Credit Agreement contains customary covenants for credit facilities of this type, including limitations on disposition of assets, mergers and other fundamental changes. The Company is also obligated to meet certain financial covenants, including (i) a ratio of (x) total liabilities minus subordinated debt to (y) tangible net worth plus subordinated debt not to exceed 1.00:1.00, (ii) a ratio of current assets to current liabilities of at least 1.50:1.00 and (iii) required tangible net worth of not less than $100,000,000. The Company was in compliance with all covenants under the Credit Agreement, including specified ratios, as of December 31, 2018.
Veritex Bank has also issued three letters of credit as of December 31, 2018. The first letter of credit is in the amount of $1,767,000 to support payment of certain insurance obligations of the Company. The principal amount of this letter of credit is collateralized by certain of the Company’s core equipment. The second letter of credit is in the amount of $583,000 to support the company’s workers compensation insurance and is secured by a certificate of deposit. The third letter of credit is unsecured and in the amount of $75,000 to support certain performance obligations of the Company. None of the letters of credit counts as funds borrowed under the Company’s Line of Credit.
Other Indebtedness
As of December 31, 2018, the Company has two notes payable to a finance company for various insurance premiums totaling $1,680,000.
In addition, the Company leases certain seismic recording equipment and vehicles under leases classified as capital leases. The Company’s Consolidated Balance Sheets as of December 31, 2018 and 2017 include capital lease obligations of $5,125,000 and $7,865,000, respectively.
Maturities of Debt
The Company’s aggregate principal amount (in thousands) of outstanding notes payable and the interest rates and monthly payments as of December 31, 2018 and 2017 are as follows:
Year Ended December 31,
2018
2017
Notes payable to commercial banks
Aggregate principal amount outstanding
$
$
—
Interest rate
—
Year Ended December 31,
2018
2017
Notes payable to finance company for insurance
Aggregate principal amount outstanding
$
$
—
Interest rate
3.8 %
—
The Company’s aggregate maturities of obligations under capital leases (in thousands) at December 31, 2018 are as follows:
January 2019 - December 2019
$
January 2020 - December 2020
January 2021 - December 2021
Obligations under capital leases
$
Interest rates on these leases ranged from 4.65 % to 4.93%.</t>
  </si>
  <si>
    <t>Stock-Based Compensation</t>
  </si>
  <si>
    <t>8. Stock-Based Compensation
Since the date of its effectiveness on May 5, 2016, the Company issues new grants of stock-based awards pursuant to the Dawson Geophysical Company 2016 Stock and Performance Incentive Plan (the “2016 Plan”). Upon its effectiveness, the 2016 Plan replaced: (i) the Amended and Restated Dawson Geophysical Company 2006 Stock and Performance Incentive Plan (the “Legacy Dawson Plan”), which originated from Legacy Dawson and (ii) the Amended and Restated 2006 Stock Awards Plan of Dawson Geophysical Company (formerly known as the TGC Industries, Inc. 2006 Stock Awards Plan) (the “Legacy TGC Plan”), which originated from Legacy TGC (the Legacy Dawson Plan and the Legacy TGC Plan are referred to collectively as the “Prior Plans”. The Company administered both of the Prior Plans as a result of the Merger, and per the 2016 Plan, no new grants of awards have been permitted under the Prior Plans after the effectiveness of the 2016 Plan. Further, the Legacy Dawson Plan and the Legacy TGC Plan expired pursuant to their terms on November 28, 2016 and March 29, 2016, respectively. Any outstanding awards previously granted under the Prior Plans continue to remain outstanding in accordance with their terms. The awards outstanding and available under the 2016 Plan and the awards outstanding under each of the Prior Plans and their associated accounting treatment are discussed below.
In 2016, the Company adopted the 2016 Plan, which provides for the issuance of up to 1,000,000 shares of authorized Company common stock. As of December 31, 2018, there were approximately 418,517 shares available for future issuance. The 2016 Plan provides for the issuance of stock-based compensation awards, including stock options, common stock, restricted stock, restricted stock units and other forms. Stock option grant prices awarded under the 2016 Plan may not be less than the fair market value of the common stock subject to such option on the grant date, and the term of stock options shall extend no more than ten years after the grant date. The 2016 Plan terminates May 5, 2026.
In 2006, Legacy Dawson adopted the Legacy Dawson Plan, which was amended and restated in connection with the Merger. The Legacy Dawson Plan provided for the issuance of stock-based compensation awards, including stock options, common stock, restricted stock, restricted stock units and other forms. Stock option grant prices awarded under the Legacy Dawson Plan were required to be no less than the fair market value of the common stock subject to such option on the grant date, and the term of stock options was limited to no more than ten years after the grant date. The Legacy Dawson Plan terminated on November 28, 2016 and, upon the effectiveness of the 2016 Plan on May 5, 2016, has had no shares available for future issuance.
In 2006, the Company adopted the Legacy TGC Plan, which was amended and restated in connection with the Merger. The Legacy TGC Plan provided for the issuance of stock-based compensation awards, including stock options, common stock, and restricted stock. Stock option grant prices awarded under the Legacy TGC Plan were required to be no less than the fair market value of the common stock subject to such option on the grant date, and the term of stock options was limited to no more than ten years after the grant date. The Legacy TGC Plan terminated on March 29, 2016 and, since such time, has had no shares available for future issuance.
Historically, the Company’s employees and officers that held unvested restricted stock were entitled to dividends when the Company paid dividends. The Company’s employees and officers that hold unvested restricted stock awarded during 2016 or thereafter are not entitled to dividends when the Company pays dividends.
Impact of Stock-Based Compensation:
The following table summarizes stock-based compensation expense (in thousands), which is included in operating or general and administrative expense, as appropriate, in the Consolidated Statements of Operations and Comprehensive Loss, for the years ended December 31, 2018, 2017 and 2016:
Year Ended December 31,
2018
2017
2016
Stock options
$
—
$
—
$
Restricted stock awards
Restricted stock unit awards
Common stock awards
Total compensation expense
$
$
$
Stock Options:
Legacy Dawson estimated the fair value of each stock option on the date of grant using the Black-Scholes option pricing model. Legacy TGC estimated the fair value of each stock option on the date of grant using the Binomial Lattice Model. Actual value realized with stock options, if any, is dependent on the future performance of the Company’s common stock and overall stock market conditions.
A summary of the outstanding stock options as of December 31, 2018 as well as activity during the year then ended is as follows:
Number of Stock Options
Weighted Average Exercise Price
Weighted Average Remaining Contractual Term in Years
(as adjusted)
(as adjusted)
Balance as of December 31, 2017
326,460
$
11.79
Forfeited
(42,516)
$
12.48
Expired
(196,447)
$
11.88
Balance as of December 31, 2018
87,497
$
11.23
0.58
Exercisable as of December 31, 2018
87,497
$
11.23
0.58
Stock options issued under both the Legacy TGC plan and Legacy Dawson plans are a combination of incentive stock options and non-qualified stock options. For incentive stock options, no tax deduction is recorded when options are awarded. If an exercise and sale of vested options results in a disqualifying disposition, a tax deduction for the Company occurs.
Outstanding options at December 31, 2018 expire in July 2019. The intrinsic value of the outstanding options at December 31, 2018 was zero. There were no unrecognized compensation costs related to stock options as of December 31, 2018.
There were no options granted or vested, and there were no excess tax benefits from disqualifying dispositions during the years ended December 31, 2018, 2017 and 2016. No options were exercised during the years ended December 31, 2018, 2017 and 2016.
No cash was received from option exercises during the years ended December 31, 2018, 2017 and 2016.
Restricted Stock Awards:
There were no restricted stock grants in the years ended December 31, 2018 and 2017. The Company granted 91,348 restricted stock awards during the year ended December 31, 2016 with a weighted average grant date fair value of $2.96. The fair value of restricted stock awards equals the market price of the Company’s stock on the grant date and the awards generally vest in one to three years or in annual increments over three years.
A summary of the status of the Company’s nonvested restricted stock awards as of December 31, 2018 and activity during the year then ended is as follows:
Number of Restricted Stock Awards
Weighted Average Grant Date Fair Value
(as adjusted)
Nonvested as of December 31, 2017
74,724
$
4.19
Vested
(8,750)
$
8.21
Nonvested as of December 31, 2018
65,974
$
3.65
As of December 31, 2018, there were approximately $15,000 of unrecognized compensation costs related to nonvested restricted stock awards. These costs are expected to be recognized over a weighted average period of 0.13 years.
The aggregate vesting date fair value of restricted stock for the years ended December 31, 2018 and 2017 was $48,000 and $84,000, respectively. There was no vesting of restricted stock for the year ended December 31, 2016.
Restricted Stock Unit Awards:
The Company granted 268,000, 238,350, and 206,220 restricted stock unit awards during the years ended December 31, 2018, 2017 and 2016, respectively, with a weighted average grant date fair value of $7.14, $3.96, and $2.96, respectively. The fair value of restricted stock unit awards equals the market price of the Company’s stock on the grant date and the awards generally vest in one to three years or in annual increments over three years.
A summary of the Company’s nonvested restricted stock unit awards as of December 31, 2018 and activity during the year then ended is as follows:
Number of Restricted Stock Unit Awards
Weighted Average Grant Date Fair Value
(as adjusted)
Nonvested as of December 31, 2017
413,385
$
3.60
Granted
268,000
$
7.14
Vested
(43,050)
$
4.40
Forfeited
(11,250)
$
5.63
Nonvested as of December 31, 2018
627,085
$
5.03
As of December 31, 2018, there were approximately $1,868,000 of unrecognized compensation costs related to nonvested restricted stock unit awards. These costs are expected to be recognized over a weighted average period of 1.58 years.
The aggregate vesting date fair value of restricted stock units for the years ended December 31, 2018, 2017, and 2016 was $273,000, $422,000, and $156,000, respectively.
Common Stock Awards:
The Company granted common stock awards with immediate vesting to outside directors and employees during the years ended December 31, 2018, 2017 and 2016 as follows:
Number of Common Stock Awards
Weighted Average Grant Date Fair Value
Year ended December 31, 2018
59,284
$
5.59
Year ended December 31, 2017
67,498
$
4.74
Year ended December 31, 2016
66,200
$
6.31</t>
  </si>
  <si>
    <t>Dividends</t>
  </si>
  <si>
    <t>9. Dividends
The Board of Directors approved a 5% stock dividend (or 0.05 share for each share outstanding) on the outstanding shares of our common stock on May 1, 2018. The stock dividend was paid on May 29, 2018 to shareholders of record on May 14, 2018. The Company did not issue any stock dividends during calendar years 2017 or 2016.
The Company has not paid cash dividends during calendar years 2018, 2017 and 2016. While there are currently no restrictions prohibiting the Company from paying cash dividends, the board of directors, after consideration of economic and market conditions affecting the energy industry in general, and the oilfield services business in particular, determined that the Company would not pay a cash dividend in respect of the Company’s common stock for the foreseeable future. Payment of any type of dividends in the future will be at the discretion of the Company’s board and will depend on our financial condition, results of operations, capital and legal requirements, and other factors deemed relevant by the board.</t>
  </si>
  <si>
    <t>Employee Benefit Plans</t>
  </si>
  <si>
    <t>10. Employee Benefit Plans
The Company provides a 401(k) plan as part of its employee benefits package in order to retain quality personnel. Legacy Dawson elected to match 100% of the employee contributions up to a maximum of 6% of the participant’s applicable compensation under the Legacy Dawson 401(k) plan for the years ended December 31, 2018, 2017 and 2016. Legacy Dawson's 401(k) plan was retained in connection with the Merger. Legacy TGC’s 401(k) plan, which was terminated in connection with the Merger, is consistent with Legacy Dawson’s 401(k) plan except Legacy TGC matched 50% of the employee’s contribution up to a maximum of 6% of the participant’s applicable compensation. The Company’s matching contributions under Legacy Dawson’s 401(k) plan for the years ended December 31, 2018, 2017 and 2016 were approximately $1,505,000, $1,480,000, and $1,658,000, respectively.</t>
  </si>
  <si>
    <t>Advertising Costs</t>
  </si>
  <si>
    <t xml:space="preserve">11. Advertising Costs
Advertising costs are charged to expense as incurred. Advertising costs for the years ended December 31, 2018, 2017 and 2016 totaled $498,000, $371,000, and $372,000, respectively. </t>
  </si>
  <si>
    <t>Income Taxes</t>
  </si>
  <si>
    <t>12. Income Taxes
The Company’s components of loss before income taxes (in thousands) are as follows:
Year Ended December 31,
2018
2017
2016
(as adjusted)
(as adjusted)
Domestic
$
$
$
Foreign
Loss before income taxes
$
$
$
The Company’s components of income tax benefit (in thousands) are as follows:
Year Ended December 31,
2018
2017
2016
(as adjusted)
(as adjusted)
Current federal benefit
$
$
$
Current state (expense) benefit
Current foreign benefit
—
—
Deferred federal (expense) benefit
Deferred state benefit (expense)
Deferred foreign benefit (expense)
Income tax benefit
$
$
$
The 2017 Tax Cuts and Jobs Act was enacted on December 22, 2017 resulting in significant changes to the Internal Revenue Code. This reform changed the U.S. Statutory tax rate from 35% to 21% for tax years beginning after December 31, 2017. The Company was required to recognize the effect of the tax law changes in the period of enactment, such as remeasuring the domestic deferred tax assets and liabilities as well as reassessing the net realizability of deferred tax assets and liabilities. Due to the Company’s current loss position and domestic valuation allowances, the tax reform did not have a material impact on the consolidated financials.
In December 2017, the SEC staff issued Accounting Bulletin No. 118, Income Tax Accounting Implications of the Tax Cuts and Jobs Act (“SAB 118”), which allows companies to record provisional amounts during a measurement period not to extend beyond one year from the enactment date. The Tax Cuts and Jobs act was enacted in late fourth quarter of 2017 and provisional amounts were recorded. Subsequent guidance was received throughout the year and the accounting of deferred tax re-measurement was completed in accordance with SAB 118. Adjustments did not have a material impact on the consolidated financials due to the domestic loss position and the associated valuation allowances on the domestic deferred tax assets.
The income tax provision differs from the amount computed by applying the statutory federal income tax rate to losses before income taxes as follows (in thousands):
Year Ended December 31,
2018
2017
2016
(as adjusted)
(as adjusted)
Tax benefit computed at statutory rate of 21% and 35% (1)
$
$
$
Change in valuation allowance
State income tax benefit (expense), net of federal tax
Foreign losses
Tax reform impact to deferred tax balances (2)
—
—
Other
Income tax benefit
$
$
$
(1)
Statutory rate of 21% for year ended December 31, 2018 and 35% for years ended December 31, 2017 and 2016.
(2)
Due to the Tax Cuts and Jobs Act enacted on December 22, 2017, the Company’s domestic deferred tax assets and liabilities were remeasured from 35% to 21% as of December 31, 2017. The change in tax rate resulted in a decrease to the gross domestic deferred tax asset which is offset by a corresponding decrease to the valuation allowance.
The principal components of the Company’s net deferred tax assets (liabilities) are as follows (in thousands):
December 31,
2018
2017
Deferred tax assets:
Federal tax net operating loss ("NOL") carryforward
$
$
Foreign tax NOL carryforward
Deferred revenue
Restricted stock and restricted stock unit awards
Workers’ compensation
State tax NOL carryforward
Self-insurance
Canadian start-up costs
Alternative Minimum Tax ("AMT") credit carryforward
Foreign deferred taxes
Other comprehensive income
Other
Gross deferred tax assets
Less valuation allowances
Net deferred tax assets
Deferred tax liabilities:
Property and equipment
Net deferred tax assets (liabilities)
$
$
Foreign deferred tax liabilities
$
$
Domestic deferred tax assets
Net deferred tax assets (liabilities)
$
$
At December 31, 2018, the Company had a NOL for U.S. federal income tax purposes of approximately $118,326,000. This NOL will begin to expire in 2027. Losses incurred after the year ended December 31, 2017 have no expiration. The Company will carry forward the tax benefits related to federal NOL of approximately $24,848,000. The Company also had state NOL’s that will affect state taxes of approximately $2,702,000 at December 31, 2018. State NOL’s began to expire in 2015. The Company also had a Canadian NOL of $20,379,000 that will begin to expire in 2037.
In evaluating the possible sources of taxable income during 2018, the Company determined it is more likely than not that the remaining deferred tax assets will not be realizable. As a result, the Company recorded full valuation allowances against its federal and state deferred tax assets with the exception of its trademark intangible and the AMT credit which will be refundable within the next four years. A partial valuation allowance was recorded against foreign deferred tax assets excluding losses which are expected to be absorbed by future temporary differences.
A summary of the Company’s gross uncertain tax positions at December 31, 2018 and 2017 as well as activity for the years then ended are as follows (in thousands):
December 31,
2018
2017
Balance at beginning of year
$
—
$
Decrease in prior year tax positions
—
—
Increase in current year tax positions
—
—
Liability statute expiration
—
Balance at end of year
$
—
$
—
The Company’s policy is to recognize interest and penalties related to uncertain tax positions in income tax expense.
Due to the resolution of amended federal, state and foreign tax returns and the expiration of various statutes of limitations, the full uncertain tax positions balance at December 31, 2016 reversed in the twelve months ended December 31, 2017.</t>
  </si>
  <si>
    <t>Net Loss per Share</t>
  </si>
  <si>
    <t>13. Net Loss per Share
Basic net loss per share is computed by dividing the net loss by the weighted average shares outstanding. Diluted loss per share is computed by dividing the net loss by the weighted average diluted shares outstanding.
The computation of basic and diluted loss per share is as follows (in thousands, except share and per share data) :
Year Ended December 31,
2018
2017
2016
(as adjusted)
(as adjusted)
Net loss
$
(24,407)
$
(31,790)
$
(38,333)
Weighted average common shares outstanding:
Basic
22,912,217
22,779,377
22,692,139
Dilutive common stock options, restricted stock unit awards and restricted stock awards
—
—
—
Diluted
22,912,217
22,779,377
22,692,139
Basic loss per share of common stock
$
(1.07)
$
(1.40)
$
(1.69)
Diluted loss per share of common stock
$
(1.07)
$
(1.40)
$
(1.69)
The Company had a net loss in the years ended December 31, 2018, 2017 and 2016. As a result, all stock options, restricted stock unit awards, and restricted stock awards were anti-dilutive and excluded from weighted average shares used in determining the diluted loss per share of common stock for the respective periods.
The following weighted average numbers of stock options, restricted stock unit awards, and restricted stock awards, in each case as adjusted for the 5% stock dividend paid to shareholders on May 29, 2018, have been excluded from the calculation of diluted loss per share of common stock, as their effect would be anti-dilutive for the years ended December 31, 2018, 2017 and 2016:
Year Ended December 31,
2018
2017
2016
(as adjusted)
(as adjusted)
Stock options
240,700
355,264
432,337
Restricted stock units
552,458
348,826
281,875
Restricted stock awards
67,052
76,960
80,116
Total
860,210
781,050
794,328</t>
  </si>
  <si>
    <t>Major Clients</t>
  </si>
  <si>
    <t>14. Major Clients
The Company operates in only one business segment, contract seismic data acquisition and processing services. Sales to these clients, as a percentage of operating revenues that exceeded 10%, were as follows:
Year Ended December 31,
2018
2017
2016
A
B
—</t>
  </si>
  <si>
    <t>Areas of Operation</t>
  </si>
  <si>
    <t>15. Areas of Operation
The U.S. and Canada are the only countries of operation for the Company.
Revenues for the year ended December 31, 2018 were $154,156,000 with $137,101,000 earned in the U.S. and $17,055,000 earned in Canada. Revenues for the year ended December 31, 2017 were $156,532,000 with $134,442,000 earned in the U.S. and $22,090,000 earned in Canada. Revenues for the year ended December 31, 2016 were $137,640,000 with $126,832,000 earned in the U.S. and $10,808,000 earned in Canada.
Net long-lived assets as of December 31, 2018 were approximately $71,541,000, with $62,033,000 located in the U.S. and $9,508,000 located in Canada. Net long-lived assets as of December 31, 2017 were approximately $86,573,000, with $76,751,000 located in the U.S. and $9,822,000 located in Canada.</t>
  </si>
  <si>
    <t>Commitments and Contingencies</t>
  </si>
  <si>
    <t xml:space="preserve">16.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
The Company has non-cancelable operating leases for office and shop space in Midland, Plano, Denison, Houston, Denver, Oklahoma City and Calgary, Alberta.
The following table summarizes payments due in specific periods related to the Company’s contractual obligations with initial terms exceeding one year as of December 31, 2018 (in thousands):
Payments Due by Period (in thousands)
Within
After
Total
1 Year
2-3 Years
4-5 Years
5 Years
Operating lease obligations (office space)
$
9,761
$
1,521
$
2,870
$
2,321
$
3,049
Some of the Company’s operating leases contain predetermined fixed increases of the minimum rental rate during the initial lease term. For these leases, the Company recognizes the related expense on a straight-line basis and records deferred rent as the difference between the amount charged to expense and the rent paid. Rental expense under the Company’s operating leases with initial terms exceeding one year was $1,604,000 for the year ended December 31, 2018, $1,785,000 for the year ended December 31, 2017, and $1,907,000 for the year ended December 31, 2016.
As of December 31, 2018, the Company had three letters of credit issued by Veritex Bank. The first letter of credit is in the amount of $1,767,000 to support payment of our insurance obligations. The principal amount of this letter of credit is collateralized by certain of our core equipment. The second letter of credit is in the amount of $583,000 to support the Company’s workers’ compensation insurance and is secured by a certificate of deposit. The third letter of credit is unsecured and in the amount of $75,000 to support certain of our performance obligations of the Company. None of the letters of credit count as funds borrowed under our Line of Credit. </t>
  </si>
  <si>
    <t>Recently Issued Accounting Pronouncements</t>
  </si>
  <si>
    <t>17. Recently Issued Accounting Pronouncements
In June 2018, the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The Company will adopt this guidance in the first quarter of 2019 and does not expect a material impact on its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Cuts and Jobs Act passed by the U.S. federal government in December 2017. The Company adopted ASU 2018-02 in the first quarter of 2018 and recorded an adjustment to Stockholders’ Equity within the Consolidated Balance Sheets that did not have a material impact on the Company’s consolidated financial statements.
In May 2017, the FASB issued ASU No. 2017-09, Compensation – Stock Compensation (Topic 718): Scope of Modification Accounting, which provides guidance about which changes to the terms or conditions of a share-based payment award require an entity to apply modification accounting. The Company adopted this guidance in the first quarter of 2018, and it did not have a material impact on the Company’s consolidated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The Company will adopt the accounting standard using the cumulative-effect transition method, which applies the guidance at the beginning of the period of adoption. The Company will elect the package of practical expedients permitted, which, among other things, allows the Company to carry forward the historical lease classification. The Company will make the accounting policy elections to not recognize lease assets and lease liabilities with an initial term of 12 months or less and to not separate lease and non-lease components. The Company’s accounting for finance leases remains substantially unchanged. Operating lease ROU assets and liabilities will be recognized at the commencement date based on the present value of lease payments over the lease term. As most of the Company’s leases do not provide an implicit rate, an incremental borrowing rate based on the information available at the commencement date will be used in determining the present value. The Company will use the implicit rate when readily determinable. The operating lease ROU asset will also include any prepaid lease payments and will be reduced by any accrued lease payments. The Company’s lease terms may include options to extend or terminate the lease when it is reasonably certain that those options will be exercised. Operating lease cost for lease payments will be recognized on a straight-line basis over the lease term. The expected impact of adoption on the Company’s consolidated balance sheet will be the recognition of a ROU asset of $7.8 million, an operating lease liability of $8.3 million, and a reduction of accrued liabilities of $0.5 million, primarily for office and shop space leases that are currently off-balance sheet. The Company does not anticipate any material impact on its results of operations nor any material impact on its cash flows. The Company’s disclosures will be adjusted according to the disclosure requirements of the standard.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is currently evaluating the new guidance to determine the impact it will have on the Company’s consolidated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e Company has elected to adopt the SEC’s delayed implementation option and will present the changes in shareholders’ equity on an interim basis in the first quarter of 2019.</t>
  </si>
  <si>
    <t>Concentrations of Credit Risk</t>
  </si>
  <si>
    <t xml:space="preserve">18. Concentrations of Credit Risk
Financial instruments that potentially expose the Company to concentrations of credit risk at any given time may consist of cash and cash equivalents, money market funds and overnight investment accounts, short-term investments in certificates of deposit, trade and other receivables and other current assets. At December 31, 2018 and 2017, the Company had deposits with domestic and international banks in excess of federally insured limits. Management believes the credit risk associated with these deposits is minimal. Money market funds seek to preserve the value of the investment, but it is possible to lose money investing in these funds.
The Company’s sales are to clients whose activities relate to oil and natural gas exploration and production. The Company generally extends unsecured credit to these clients; therefore, collection of receivables may be affected by the economy surrounding the oil and natural gas industry or other economic conditions. The Company closely monitors extensions of credit and may negotiate payment terms that mitigate risk. </t>
  </si>
  <si>
    <t>Quarterly Consolidated Financial Data (Unaudited)</t>
  </si>
  <si>
    <t>19. Quarterly Consolidated Financial Data (unaudited and in thousands, except per share data)
Quarter Ended
March 31,
June 30,
September 30,
December 31,
Year ended December 31, 2018:
Operating revenues
$
$
$
$
Loss from operations
$
$
$
$
Net loss
$
$
$
$
Basic loss per share of common stock
$
(0.07)
$
(0.25)
$
(0.23)
$
(0.51)
Diluted loss per share of common stock
$
(0.07)
$
(0.25)
$
(0.23)
$
(0.51)
(as adjusted)
(as adjusted)
(as adjusted)
(as adjusted)
Year ended December 31, 2017:
Operating revenues
$
$
$
$
Loss from operations
$
$
$
$
Net loss
$
$
$
$
Basic loss per share of common stock
$
(0.40)
$
(0.66)
$
(0.13)
$
(0.21)
Diluted loss per share of common stock
$
(0.40)
$
(0.66)
$
(0.13)
$
(0.21)
Basic and diluted loss per share of common stock are computed independently for each of the quarters presented. Therefore, the sum of quarterly basic and diluted information may not equal the annual basic and diluted loss per share of common stock.</t>
  </si>
  <si>
    <t>Summary of Significant Accounting Policies (Policies)</t>
  </si>
  <si>
    <t>Principles of Consolidation</t>
  </si>
  <si>
    <t>Principles of Consolidation
The consolidated financial statements include the accounts of the Company and its wholly-owned subsidiaries, Dawson Operating LLC, Eagle Canada, Inc., Dawson Seismic Services Holdings, Inc., Eagle Canada Seismic Services ULC and Exploration Surveys, Inc. All significant intercompany balances and transactions have been eliminated in consolidation.</t>
  </si>
  <si>
    <t>Cash Equivalents</t>
  </si>
  <si>
    <t>Cash Equivalents
For purposes of the financial statements, the Company considers demand deposits, certificates of deposit, overnight investments, money market funds and all highly liquid debt instruments purchased with an initial maturity of three months or less to be cash equivalents.</t>
  </si>
  <si>
    <t>Allowance for Doubtful Accounts</t>
  </si>
  <si>
    <t xml:space="preserve">Allowance for Doubtful Accounts
Management determines the need for any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t>
  </si>
  <si>
    <t xml:space="preserve">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 </t>
  </si>
  <si>
    <t>Impairment of Long-lived Assets</t>
  </si>
  <si>
    <t>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No impairment charges were recognized for the years ended December 31, 2018, 2017 and 2016.</t>
  </si>
  <si>
    <t>Leases</t>
  </si>
  <si>
    <t xml:space="preserve">Leases
The Company leases certain seismic recording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 </t>
  </si>
  <si>
    <t>Intangibles</t>
  </si>
  <si>
    <t>Intangibles
The Company has intangible assets consisting primarily of trademarks/tradenames (which are not amortized) resulting from a business combin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s ended December 31, 2018, 2017 and 2016.</t>
  </si>
  <si>
    <t>Revenue Recognition</t>
  </si>
  <si>
    <t>Revenue Recognition
Services are provided under cancelable service contracts which usually have an original expected duration of one year or less. These contracts are either “turnkey” or “term” agreements. Under both types of agreements, the Company recognizes revenues as the services are performed. Revenue is recognized based on square miles of data recorded compared to total square miles anticipated to be recorded on the survey using the total estimated revenue for the service contract. In the case of a cancelled service contract, the client is billed and revenue is recognized for any third party charges and square miles of data recorded up to the date of cancella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In May 2014, the Financial Accounting Standards Board (“FASB”) issued Topic 606 (ASU 2014-09) related to revenue recognition in which an entity should recognize revenue when promised goods or services are transferred to customers in an amount that reflects the consideration to which the entity expects to be entitled in exchange for those goods or services. Topic 606 also requires disclosures sufficient to enable users to understand the nature, amount, timing, and uncertainty of revenue and cash flows arising from contracts with customers.
The Company adopted Topic 606 effective January 1, 2018, using the full retrospective method, which required us to adjust our consolidated financial statements from amounts previously reported for each prior reporting period presented. The Company recognized the cumulative effect of adopting the guidance as an adjustment to our opening balance of retained earnings as of January 1, 2016. The Company elected several ongoing and transitional practical expedients including (i) to ignore the financing component when estimating the transaction price for service contracts completed within one year, (ii) to exclude sales tax collected from the customer when determining the transaction price, (iii) to expense incremental costs to obtain a customer contract if the amortization period for those costs would otherwise be one year or less, (iv) to not restate contracts that begin and end within the same annual reporting period, (v) to use the transaction price at the completion of the contract to retrospectively apply the new guidance, and (vi) to not disclose the remaining performance obligations for the reporting periods presented before the date of initial application. The most significant impact to the Company of the adoption of Topic 606 relates to the deferred recognition of revenues and expenses to fulfill contracts with customers until data recording has begun.
Adjustments to Consolidated Financial Statements related to Topic 606 are shown in the Consolidated Statements of Stockholders’ Equity and in Note 6 - Supplemental Consolidated Financial Statement Information.</t>
  </si>
  <si>
    <t>Stock-Based Compensation
The Company measures all stock-based compensation awards, which include stock options, restricted stock, restricted stock units and common stock awards, using the fair value method and recognizes compensation expense, net of actual forfeitures, as operating or general and administrative expense, as appropriate, in the Consolidated Statements of Operations and Comprehensive Loss on a straight-line basis over the vesting period of the related awards.</t>
  </si>
  <si>
    <t>Foreign Currency Translation</t>
  </si>
  <si>
    <t>Foreign Currency Translation
The U.S. Dollar is the reporting currency for all periods presented. The functional currency of the Company’s foreign subsidiaries is generally the local currency. Any transactions denominated in a currency other than the functional currency are remeasured with the resulting unrealized gain or loss recognized in the Consolidated Statements of Operations and Comprehensive Loss as other income (expense). All assets and liabilities in the functional currency are then translated into U.S. Dollars at the exchange rate on the balance sheet date. Income and expenses are translated using the exchange rate applicable to each transaction. Equity transactions are translated using historical exchange rates. Adjustments resulting from translation are recorded as a separate component of accumulated other comprehensive income (loss) in the Consolidated Balance Sheets. Realized foreign currency transaction gains (losses) are included in the Consolidated Statements of Operations and Comprehensive Loss as other income (expense).</t>
  </si>
  <si>
    <t>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Due to recent operating losses and valuation allowances, the Company may recognize reduced or no tax benefits on future losses on the Consolidated Statements of Operations and Comprehensive Loss. The Company’s effective tax rates differ from the statutory federal rate of 21% for certain items such as state and local taxes, valuation allowances, non-deductible expenses and discrete items</t>
  </si>
  <si>
    <t>Use of Estimates in the Preparation of Financial Statements</t>
  </si>
  <si>
    <t>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t>
  </si>
  <si>
    <t>Reclassifications</t>
  </si>
  <si>
    <t>Reclassifications
Certain reclassifications have been made to the years ended December 31, 2017 and 2016 consolidated financial statements to conform to the 2018 presentation.</t>
  </si>
  <si>
    <t>Property and Equipment (Tables)</t>
  </si>
  <si>
    <t>Schedule of property and equipment</t>
  </si>
  <si>
    <t>December 31,
2018
2017
Useful Lives
Land, building and other
$
$
3 to 40 years
Recording equipment
5 to 10 years
Line clearing equipment
—
5 years
Vibrator energy sources
5 to 15 years
Vehicles
1.5 to 10 years
Less accumulated depreciation
Property and equipment, net
$
$</t>
  </si>
  <si>
    <t>Supplemental Consolidated Financial Statement Information (Tables)</t>
  </si>
  <si>
    <t>Schedule of operating revenues disaggregated by geographic region</t>
  </si>
  <si>
    <t>The following table presents the Company’s operating revenues (unaudited and in thousands) disaggregated by geographic region:
Year Ended December 31,
2018
2017
2016
(as adjusted)
(as adjusted)
Operating Revenues
United States
$
$
$
Canada
Total
$
$
$</t>
  </si>
  <si>
    <t>Schedule of impacts from adoption of Topic 606</t>
  </si>
  <si>
    <t>Select line items from the Company’s Consolidated Balance Sheets which reflect the adoption of the new standard and 5% stock dividend are as follows (in thousands):
December 31, 2017
As Previously Reported
Topic 606 Adjustments
Stock Dividend Adjustments
As Adjusted
Current assets:
Accounts receivable, net
$
$
$
Prepaid expenses and other current assets
$
$
$
Current liabilities:
Deferred revenue
$
$
$
Stockholders' equity:
Common Stock
$
$
$
Additional paid-in capital
$
$
$
Retained deficit
$
$
$
$
December 31, 2016
As Previously Reported
Topic 606 Adjustments
Stock Dividend Adjustments
As Adjusted
Current assets:
Accounts receivable, net
$
$
$
Prepaid expenses and other current assets
$
$
$
Current liabilities:
Accounts payable
$
$
$
Deferred revenue
$
$
$
Stockholders' equity:
Common Stock
$
$
$
Additional paid-in capital
$
$
$
Retained earnings
$
$
$
$
Select line items from the Company’s Consolidated Statements of Operations and Comprehensive Loss which reflect the adoption of the new standard and the 5% stock dividend are as follows (in thousands except share and per share data):
Twelve Months Ended December 31, 2017
As Previously Reported
Topic 606 Adjustments
Stock Dividend Adjustments
As Adjusted
Operating revenues
$
$
$
Operating costs:
Operating expenses
$
$
$
Loss from operations
$
$
$
Net loss
$
$
$
Basic and diluted loss per share of common stock
$
(1.44)
$
(0.03)
$
0.07
$
(1.40)
Weighted average equivalent common shares
outstanding and outstanding - assuming dilution
21,694,645
1,084,732
22,779,377
Twelve Months Ended December 31, 2016
As Previously Reported
Topic 606 Adjustments
Stock Dividend Adjustments
As Adjusted
Operating revenues
$
$
$
Operating costs:
Operating expenses
$
$
$
Loss from operations
$
$
$
Income tax benefit
$
$
$
Net loss
$
$
$
Basic and diluted loss per share of common stock
$
(1.84)
$
0.07
$
0.08
$
(1.69)
Weighted average equivalent common shares
outstanding and outstanding - assuming dilution
21,611,562
1,080,577
22,692,139
Select line items from the Company’s Consolidated Statements of Cash Flows which reflect the adoption of the new standard are as follows (in thousands):
Twelve Months Ended December 31, 2017
As Previously Reported
Topic 606 Adjustments
As Adjusted
Cash flows from operating activities:
Net loss
$
$
$
Change in current assets and liabilities:
Increase in accounts receivable
$
$
$
Decrease in prepaid expenses and other current assets
$
$
$
Increase in accounts payable
$
$
$
Increase in deferred revenue
$
$
$
Net cash used in operating activities
$
$
—
$
Twelve Months Ended December 31, 2016
As Previously Reported
Topic 606 Adjustments
As Adjusted
Cash flows from operating activities:
Net loss
$
$
$
Deferred income tax benefit
$
$
$
Change in current assets and liabilities:
Decrease in accounts receivable
$
$
$
Decrease in prepaid expenses and other current assets
$
$
$
Decrease in accounts payable
$
$
$
Decrease in deferred revenue
$
$
$
Net cash used in operating activities
$
$
—
$</t>
  </si>
  <si>
    <t>Schedule of other current liabilities</t>
  </si>
  <si>
    <t>December 31,
2018
2017
Accrued self-insurance reserves
$
$
Other accrued expenses and current liabilities
Other current liabilities
$
$</t>
  </si>
  <si>
    <t>Debt (Tables)</t>
  </si>
  <si>
    <t>Schedule of aggregate principal amount of outstanding notes payable and the interest rates</t>
  </si>
  <si>
    <t>Year Ended December 31,
2018
2017
Notes payable to commercial banks
Aggregate principal amount outstanding
$
$
—
Interest rate
—
Year Ended December 31,
2018
2017
Notes payable to finance company for insurance
Aggregate principal amount outstanding
$
$
—
Interest rate
3.8 %
—</t>
  </si>
  <si>
    <t>Schedule of aggregate maturities of obligations under capital leases</t>
  </si>
  <si>
    <t>The Company’s aggregate maturities of obligations under capital leases (in thousands) at December 31, 2018 are as follows:
January 2019 - December 2019
$
January 2020 - December 2020
January 2021 - December 2021
Obligations under capital leases
$</t>
  </si>
  <si>
    <t>Stock-Based Compensation (Tables)</t>
  </si>
  <si>
    <t>Summary of stock-based compensation expense</t>
  </si>
  <si>
    <t>Year Ended December 31,
2018
2017
2016
Stock options
$
—
$
—
$
Restricted stock awards
Restricted stock unit awards
Common stock awards
Total compensation expense
$
$
$</t>
  </si>
  <si>
    <t>Summary of Company's employee stock options and activity</t>
  </si>
  <si>
    <t>Number of Stock Options
Weighted Average Exercise Price
Weighted Average Remaining Contractual Term in Years
(as adjusted)
(as adjusted)
Balance as of December 31, 2017
326,460
$
11.79
Forfeited
(42,516)
$
12.48
Expired
(196,447)
$
11.88
Balance as of December 31, 2018
87,497
$
11.23
0.58
Exercisable as of December 31, 2018
87,497
$
11.23
0.58</t>
  </si>
  <si>
    <t>Summary of the Company's nonvested non-participating restricted stock awards</t>
  </si>
  <si>
    <t>Number of Restricted Stock Awards
Weighted Average Grant Date Fair Value
(as adjusted)
Nonvested as of December 31, 2017
74,724
$
4.19
Vested
(8,750)
$
8.21
Nonvested as of December 31, 2018
65,974
$
3.65</t>
  </si>
  <si>
    <t>Summary of the Company's nonvested restricted stock unit awards</t>
  </si>
  <si>
    <t>Number of Restricted Stock Unit Awards
Weighted Average Grant Date Fair Value
(as adjusted)
Nonvested as of December 31, 2017
413,385
$
3.60
Granted
268,000
$
7.14
Vested
(43,050)
$
4.40
Forfeited
(11,250)
$
5.63
Nonvested as of December 31, 2018
627,085
$
5.03</t>
  </si>
  <si>
    <t>Summary of common shares with immediate vesting granted to outside directors and employees</t>
  </si>
  <si>
    <t>Number of Common Stock Awards
Weighted Average Grant Date Fair Value
Year ended December 31, 2018
59,284
$
5.59
Year ended December 31, 2017
67,498
$
4.74
Year ended December 31, 2016
66,200
$
6.31</t>
  </si>
  <si>
    <t>Income Taxes (Tables)</t>
  </si>
  <si>
    <t>Schedule of components of loss before income taxes</t>
  </si>
  <si>
    <t>Year Ended December 31,
2018
2017
2016
(as adjusted)
(as adjusted)
Domestic
$
$
$
Foreign
Loss before income taxes
$
$
$</t>
  </si>
  <si>
    <t>Schedule of components of income tax benefit</t>
  </si>
  <si>
    <t>Year Ended December 31,
2018
2017
2016
(as adjusted)
(as adjusted)
Current federal benefit
$
$
$
Current state (expense) benefit
Current foreign benefit
—
—
Deferred federal (expense) benefit
Deferred state benefit (expense)
Deferred foreign benefit (expense)
Income tax benefit
$
$
$</t>
  </si>
  <si>
    <t>Schedule of the difference between the income tax provision and the amount computed by applying the statutory federal income tax rate to losses before income taxes</t>
  </si>
  <si>
    <t>Year Ended December 31,
2018
2017
2016
(as adjusted)
(as adjusted)
Tax benefit computed at statutory rate of 21% and 35% (1)
$
$
$
Change in valuation allowance
State income tax benefit (expense), net of federal tax
Foreign losses
Tax reform impact to deferred tax balances (2)
—
—
Other
Income tax benefit
$
$
$
(1)
Statutory rate of 21% for year ended December 31, 2018 and 35% for years ended December 31, 2017 and 2016.
(2)
Due to the Tax Cuts and Jobs Act enacted on December 22, 2017, the Company’s domestic deferred tax assets and liabilities were remeasured from 35% to 21% as of December 31, 2017. The change in tax rate resulted in a decrease to the gross domestic deferred tax asset which is offset by a corresponding decrease to the valuation allowance.</t>
  </si>
  <si>
    <t>Schedule of the principal components of the Company's net deferred tax (liabilities) assets</t>
  </si>
  <si>
    <t>December 31,
2018
2017
Deferred tax assets:
Federal tax net operating loss ("NOL") carryforward
$
$
Foreign tax NOL carryforward
Deferred revenue
Restricted stock and restricted stock unit awards
Workers’ compensation
State tax NOL carryforward
Self-insurance
Canadian start-up costs
Alternative Minimum Tax ("AMT") credit carryforward
Foreign deferred taxes
Other comprehensive income
Other
Gross deferred tax assets
Less valuation allowances
Net deferred tax assets
Deferred tax liabilities:
Property and equipment
Net deferred tax assets (liabilities)
$
$
Foreign deferred tax liabilities
$
$
Domestic deferred tax assets
Net deferred tax assets (liabilities)
$
$</t>
  </si>
  <si>
    <t>Schedule of Company’s gross uncertain tax positions</t>
  </si>
  <si>
    <t>December 31,
2018
2017
Balance at beginning of year
$
—
$
Decrease in prior year tax positions
—
—
Increase in current year tax positions
—
—
Liability statute expiration
—
Balance at end of year
$
—
$
—</t>
  </si>
  <si>
    <t>Net Loss per Share (Tables)</t>
  </si>
  <si>
    <t>Schedule of computation of basic and diluted loss per share</t>
  </si>
  <si>
    <t>Year Ended December 31,
2018
2017
2016
(as adjusted)
(as adjusted)
Net loss
$
(24,407)
$
(31,790)
$
(38,333)
Weighted average common shares outstanding:
Basic
22,912,217
22,779,377
22,692,139
Dilutive common stock options, restricted stock unit awards and restricted stock awards
—
—
—
Diluted
22,912,217
22,779,377
22,692,139
Basic loss per share of common stock
$
(1.07)
$
(1.40)
$
(1.69)
Diluted loss per share of common stock
$
(1.07)
$
(1.40)
$
(1.69)</t>
  </si>
  <si>
    <t>Schedule of weighted average numbers of stock options, restricted stock unit awards, and restricted stock awards that have been excluded from the calculation of diluted loss per share of common stock</t>
  </si>
  <si>
    <t>Year Ended December 31,
2018
2017
2016
(as adjusted)
(as adjusted)
Stock options
240,700
355,264
432,337
Restricted stock units
552,458
348,826
281,875
Restricted stock awards
67,052
76,960
80,116
Total
860,210
781,050
794,328</t>
  </si>
  <si>
    <t>Major Clients (Tables)</t>
  </si>
  <si>
    <t>Schedule of sales to major clients, as a percentage of operating revenues</t>
  </si>
  <si>
    <t>Year Ended December 31,
2018
2017
2016
A
B
—</t>
  </si>
  <si>
    <t>Commitments and Contingencies (Tables)</t>
  </si>
  <si>
    <t>Summary of payments due in specific periods related to the Company's contractual obligations with initial terms exceeding one year</t>
  </si>
  <si>
    <t>Payments Due by Period (in thousands)
Within
After
Total
1 Year
2-3 Years
4-5 Years
5 Years
Operating lease obligations (office space)
$
9,761
$
1,521
$
2,870
$
2,321
$
3,049</t>
  </si>
  <si>
    <t>Quarterly Consolidated Financial Data (Unaudited) (Tables)</t>
  </si>
  <si>
    <t>Summary of quarterly consolidated financial data (unaudited)</t>
  </si>
  <si>
    <t>Quarter Ended
March 31,
June 30,
September 30,
December 31,
Year ended December 31, 2018:
Operating revenues
$
$
$
$
Loss from operations
$
$
$
$
Net loss
$
$
$
$
Basic loss per share of common stock
$
(0.07)
$
(0.25)
$
(0.23)
$
(0.51)
Diluted loss per share of common stock
$
(0.07)
$
(0.25)
$
(0.23)
$
(0.51)
(as adjusted)
(as adjusted)
(as adjusted)
(as adjusted)
Year ended December 31, 2017:
Operating revenues
$
$
$
$
Loss from operations
$
$
$
$
Net loss
$
$
$
$
Basic loss per share of common stock
$
(0.40)
$
(0.66)
$
(0.13)
$
(0.21)
Diluted loss per share of common stock
$
(0.40)
$
(0.66)
$
(0.13)
$
(0.21)</t>
  </si>
  <si>
    <t>Summary of Significant Accounting Policies (Details) $ in Thousands</t>
  </si>
  <si>
    <t>May 01, 2018</t>
  </si>
  <si>
    <t>Dec. 31, 2018USD ($)item</t>
  </si>
  <si>
    <t>Dec. 31, 2017USD ($)</t>
  </si>
  <si>
    <t>Dec. 31, 2016USD ($)</t>
  </si>
  <si>
    <t>Common stock dividend declared, percentage of shares outstanding</t>
  </si>
  <si>
    <t>5.00%</t>
  </si>
  <si>
    <t>Number of states in which the Company operates | item</t>
  </si>
  <si>
    <t>Impairment of long-lived assets</t>
  </si>
  <si>
    <t>Impairment of Intangible Assets</t>
  </si>
  <si>
    <t>Federal statutory effective income tax rate</t>
  </si>
  <si>
    <t>21.00%</t>
  </si>
  <si>
    <t>35.00%</t>
  </si>
  <si>
    <t>Short-Term Investments (Details)</t>
  </si>
  <si>
    <t>Minimum</t>
  </si>
  <si>
    <t>Investments</t>
  </si>
  <si>
    <t>Maturity period of certificates of deposit</t>
  </si>
  <si>
    <t>3 months</t>
  </si>
  <si>
    <t>Maximum</t>
  </si>
  <si>
    <t>1 year</t>
  </si>
  <si>
    <t>Merger (Details)</t>
  </si>
  <si>
    <t>Feb. 11, 2015$ / sharesshares</t>
  </si>
  <si>
    <t>Dec. 31, 2018$ / shares</t>
  </si>
  <si>
    <t>Dec. 31, 2017$ / shares</t>
  </si>
  <si>
    <t>Legacy TGC</t>
  </si>
  <si>
    <t>Reverse stock split ratio</t>
  </si>
  <si>
    <t>Split-effected Exchange Ratio (in shares) | shares</t>
  </si>
  <si>
    <t>Legacy Dawson</t>
  </si>
  <si>
    <t>Property and Equipment (Details) - USD ($) $ in Thousands</t>
  </si>
  <si>
    <t>Property, Plant and Equipment</t>
  </si>
  <si>
    <t>Gross</t>
  </si>
  <si>
    <t>Land, building and other</t>
  </si>
  <si>
    <t>Land, building and other | Minimum</t>
  </si>
  <si>
    <t>Estimated useful lives of property and equipment</t>
  </si>
  <si>
    <t>3 years</t>
  </si>
  <si>
    <t>Land, building and other | Maximum</t>
  </si>
  <si>
    <t>40 years</t>
  </si>
  <si>
    <t>Recording equipment</t>
  </si>
  <si>
    <t>Recording equipment | Minimum</t>
  </si>
  <si>
    <t>5 years</t>
  </si>
  <si>
    <t>Recording equipment | Maximum</t>
  </si>
  <si>
    <t>10 years</t>
  </si>
  <si>
    <t>Line clearing equipment</t>
  </si>
  <si>
    <t>Vibrator energy sources</t>
  </si>
  <si>
    <t>Vibrator energy sources | Minimum</t>
  </si>
  <si>
    <t>Vibrator energy sources | Maximum</t>
  </si>
  <si>
    <t>15 years</t>
  </si>
  <si>
    <t>Vehicles</t>
  </si>
  <si>
    <t>Vehicles | Minimum</t>
  </si>
  <si>
    <t>1 year 6 months</t>
  </si>
  <si>
    <t>Vehicles | Maximum</t>
  </si>
  <si>
    <t>Supplemental Consolidated Financial Statement Information - Disaggregated Revenues, Deferred Costs and Deferred Revenue (Details)</t>
  </si>
  <si>
    <t>3 Months Ended</t>
  </si>
  <si>
    <t>Dec. 31, 2018USD ($)</t>
  </si>
  <si>
    <t>Sep. 30, 2018USD ($)</t>
  </si>
  <si>
    <t>Jun. 30, 2018USD ($)</t>
  </si>
  <si>
    <t>Mar. 31, 2018USD ($)</t>
  </si>
  <si>
    <t>Sep. 30, 2017USD ($)</t>
  </si>
  <si>
    <t>Jun. 30, 2017USD ($)</t>
  </si>
  <si>
    <t>Mar. 31, 2017USD ($)</t>
  </si>
  <si>
    <t>Dec. 31, 2018USD ($)segment</t>
  </si>
  <si>
    <t>Number of business segments | segment</t>
  </si>
  <si>
    <t>Deferred cost</t>
  </si>
  <si>
    <t>Deferred costs incurred to fulfill contracts with customers</t>
  </si>
  <si>
    <t>Total deferred costs amortized</t>
  </si>
  <si>
    <t>Revenue recognized that was included in deferred revenue balances at beginning of period</t>
  </si>
  <si>
    <t>United States</t>
  </si>
  <si>
    <t>Canada</t>
  </si>
  <si>
    <t>Supplemental Consolidated Financial Statement Information – Impact of Adoption of Topic 606 on Consolidated Balance Sheets (Details) - USD ($)</t>
  </si>
  <si>
    <t>Accounts receivable, net</t>
  </si>
  <si>
    <t>Stock Dividend Adjustments</t>
  </si>
  <si>
    <t>ASU 2014-09 | As Previously Reported</t>
  </si>
  <si>
    <t>ASU 2014-09 | Adjustments</t>
  </si>
  <si>
    <t>Supplemental Consolidated Financial Statement Information – Impact of Adoption of Topic 606 on Consolidated Statements of Operations and Comprehensive Loss (Details) - USD ($)</t>
  </si>
  <si>
    <t>Sep. 30, 2018</t>
  </si>
  <si>
    <t>Mar. 31, 2018</t>
  </si>
  <si>
    <t>Sep. 30, 2017</t>
  </si>
  <si>
    <t>Jun. 30, 2017</t>
  </si>
  <si>
    <t>Mar. 31, 2017</t>
  </si>
  <si>
    <t>Income tax benefit</t>
  </si>
  <si>
    <t>Basic and diluted loss per share of common stock</t>
  </si>
  <si>
    <t>Supplemental Consolidated Financial Statement Information – Impact of Adoption of Topic 606 on Consolidated Statements of Cash Flows (Details) - USD ($) $ in Thousands</t>
  </si>
  <si>
    <t>Increase (decrease) in accounts receivable</t>
  </si>
  <si>
    <t>Net cash used in operating activities</t>
  </si>
  <si>
    <t>Supplemental Consolidated Financial Statement Information - Other Current Liabilities (Details) - USD ($) $ in Thousands</t>
  </si>
  <si>
    <t>Other current liabilities</t>
  </si>
  <si>
    <t>Accrued self-insurance reserves</t>
  </si>
  <si>
    <t>Other accrued expenses and current liabilities</t>
  </si>
  <si>
    <t>Total other current liabilities</t>
  </si>
  <si>
    <t>Debt (Details)</t>
  </si>
  <si>
    <t>Dec. 31, 2018USD ($)instrumentitem</t>
  </si>
  <si>
    <t>Debt Instruments</t>
  </si>
  <si>
    <t>Number of letters of credit issued | item</t>
  </si>
  <si>
    <t>Capital lease obligations</t>
  </si>
  <si>
    <t>Letter Of Credit</t>
  </si>
  <si>
    <t>Funds borrowed under Line of Credit</t>
  </si>
  <si>
    <t>Credit Agreement</t>
  </si>
  <si>
    <t>Borrowing, repaying and re-borrowing capacity</t>
  </si>
  <si>
    <t>Percentage of maximum borrowing capacity on eligible accounts receivable</t>
  </si>
  <si>
    <t>80.00%</t>
  </si>
  <si>
    <t>Percentage of maximum borrowing capacity on eligible core equipment</t>
  </si>
  <si>
    <t>50.00%</t>
  </si>
  <si>
    <t>Maximum borrowing capacity on core equipment</t>
  </si>
  <si>
    <t>Number of outstanding notes payable | instrument</t>
  </si>
  <si>
    <t>Interest rate (as a percent)</t>
  </si>
  <si>
    <t>4.50%</t>
  </si>
  <si>
    <t>Minimum tangible net worth</t>
  </si>
  <si>
    <t>Credit Agreement | Term Note</t>
  </si>
  <si>
    <t>Aggregate principal amount outstanding</t>
  </si>
  <si>
    <t>Credit Agreement | Prime rate</t>
  </si>
  <si>
    <t>Variable interest rate basis</t>
  </si>
  <si>
    <t>prime rate</t>
  </si>
  <si>
    <t>Credit Agreement | Minimum</t>
  </si>
  <si>
    <t>Ratio of current assets to current liabilities</t>
  </si>
  <si>
    <t>Credit Agreement | Minimum | Prime rate</t>
  </si>
  <si>
    <t>2.50%</t>
  </si>
  <si>
    <t>Credit Agreement | Maximum</t>
  </si>
  <si>
    <t>Debt to tangible net worth ratio</t>
  </si>
  <si>
    <t>Insurance Obligations</t>
  </si>
  <si>
    <t>Letters of credit issued</t>
  </si>
  <si>
    <t>Workers' Compensation Insurance</t>
  </si>
  <si>
    <t>Performance Obligations</t>
  </si>
  <si>
    <t>Notes payable to commercial banks</t>
  </si>
  <si>
    <t>Debt - Maturities (Details) $ in Thousands</t>
  </si>
  <si>
    <t>Dec. 31, 2018USD ($)instrument</t>
  </si>
  <si>
    <t>Aggregate maturities of obligations under capital leases</t>
  </si>
  <si>
    <t>January 2019 - December 2019</t>
  </si>
  <si>
    <t>January 2020 - December 2020</t>
  </si>
  <si>
    <t>January 2021 - December 2021</t>
  </si>
  <si>
    <t>Obligations under capital leases</t>
  </si>
  <si>
    <t>Notes payable to finance companies for insurance</t>
  </si>
  <si>
    <t>Notes payable</t>
  </si>
  <si>
    <t>3.80%</t>
  </si>
  <si>
    <t>Obligations under capital leases | Minimum</t>
  </si>
  <si>
    <t>4.65%</t>
  </si>
  <si>
    <t>Obligations under capital leases | Maximum</t>
  </si>
  <si>
    <t>4.93%</t>
  </si>
  <si>
    <t>Stock-Based Compensation (Details) - USD ($) $ in Thousands</t>
  </si>
  <si>
    <t>May 05, 2016</t>
  </si>
  <si>
    <t>Nov. 28, 2006</t>
  </si>
  <si>
    <t>Mar. 29, 2006</t>
  </si>
  <si>
    <t>Mar. 29, 2016</t>
  </si>
  <si>
    <t>Stock-Based Compensation Plans</t>
  </si>
  <si>
    <t>Prior Plans</t>
  </si>
  <si>
    <t>Numbers of shares available for grant (in shares)</t>
  </si>
  <si>
    <t>The 2016 Plan</t>
  </si>
  <si>
    <t>Number of shares authorized</t>
  </si>
  <si>
    <t>Shares available for future issuance</t>
  </si>
  <si>
    <t>Option expiration term</t>
  </si>
  <si>
    <t>Legacy Dawson Plan</t>
  </si>
  <si>
    <t>Legacy TGC Plan</t>
  </si>
  <si>
    <t>Stock options</t>
  </si>
  <si>
    <t>Restricted stock</t>
  </si>
  <si>
    <t>Restricted stock units</t>
  </si>
  <si>
    <t>Common stock awards</t>
  </si>
  <si>
    <t>Stock-Based Compensation - Stock Options (Details) - USD ($)</t>
  </si>
  <si>
    <t>Number of Stock Options</t>
  </si>
  <si>
    <t>Balance at the beginning of the period (in shares)</t>
  </si>
  <si>
    <t>Forfeited (in shares)</t>
  </si>
  <si>
    <t>Expired (in shares)</t>
  </si>
  <si>
    <t>Balance at the end of the period (in shares)</t>
  </si>
  <si>
    <t>Exercisable at the end of the period (in shares)</t>
  </si>
  <si>
    <t>Weighted Average Exercise Price</t>
  </si>
  <si>
    <t>Balance at the beginning of the period (in dollars per share)</t>
  </si>
  <si>
    <t>Forfeited (in dollars per share)</t>
  </si>
  <si>
    <t>Expired (in dollars per share)</t>
  </si>
  <si>
    <t>Balance at the end of the period (in dollars per share)</t>
  </si>
  <si>
    <t>Exercisable at the end of the period (in dollars per share)</t>
  </si>
  <si>
    <t>Weighted Average Remaining Contractual Term</t>
  </si>
  <si>
    <t>Outstanding at the end of the period (in years)</t>
  </si>
  <si>
    <t>6 months 29 days</t>
  </si>
  <si>
    <t>Exercisable at the end of the period (in years)</t>
  </si>
  <si>
    <t>Intrinsic value of outstanding options</t>
  </si>
  <si>
    <t>Options granted (in shares)</t>
  </si>
  <si>
    <t>Options vested (in shares)</t>
  </si>
  <si>
    <t>Excess tax benefits from disqualifying dispositions</t>
  </si>
  <si>
    <t>Options exercised (in shares)</t>
  </si>
  <si>
    <t>Proceeds from exercise of stock options</t>
  </si>
  <si>
    <t>Unrecognized compensation expense related to share-based compensation plans</t>
  </si>
  <si>
    <t>Stock-Based Compensation - Restricted Stock Awards, Restricted Stock Units and Common Stock Awards (Details) - USD ($)</t>
  </si>
  <si>
    <t>Number of Restricted Share Awards</t>
  </si>
  <si>
    <t>Nonvested restricted shares outstanding, beginning balance (in shares)</t>
  </si>
  <si>
    <t>Granted (in shares)</t>
  </si>
  <si>
    <t>Vested (in shares)</t>
  </si>
  <si>
    <t>Nonvested restricted shares outstanding, ending balance (in shares)</t>
  </si>
  <si>
    <t>Weighted Average Grant-Date Fair Value</t>
  </si>
  <si>
    <t>Nonvested restricted shares outstanding, beginning balance (in dollars per share)</t>
  </si>
  <si>
    <t>Granted (in dollars per share)</t>
  </si>
  <si>
    <t>Vested (in dollars per share)</t>
  </si>
  <si>
    <t>Nonvested restricted shares outstanding, ending balance (in dollars per share)</t>
  </si>
  <si>
    <t>Additional disclosures</t>
  </si>
  <si>
    <t>Annual increment period</t>
  </si>
  <si>
    <t>Unrecognized compensation cost</t>
  </si>
  <si>
    <t>Period over which unrecognized compensation expense is expected to be recognized</t>
  </si>
  <si>
    <t>1 month 17 days</t>
  </si>
  <si>
    <t>Aggregate vesting date fair value of restricted awards</t>
  </si>
  <si>
    <t>Restricted stock | Minimum</t>
  </si>
  <si>
    <t>Vesting period</t>
  </si>
  <si>
    <t>Restricted stock | Maximum</t>
  </si>
  <si>
    <t>1 year 6 months 29 days</t>
  </si>
  <si>
    <t>Restricted stock units | Minimum</t>
  </si>
  <si>
    <t>Restricted stock units | Maximum</t>
  </si>
  <si>
    <t>Dividends (Details)</t>
  </si>
  <si>
    <t>Stock dividend, number of shares granted for each share outstanding</t>
  </si>
  <si>
    <t>Employee Benefit Plans (Details) - USD ($)</t>
  </si>
  <si>
    <t>Dec. 31, 2015</t>
  </si>
  <si>
    <t>Legacy Dawson Geophysical Company 401k Plan</t>
  </si>
  <si>
    <t>Employer matching contribution, percent matched</t>
  </si>
  <si>
    <t>100.00%</t>
  </si>
  <si>
    <t>Percentage of employees gross pay that is matched</t>
  </si>
  <si>
    <t>6.00%</t>
  </si>
  <si>
    <t>Matching contribution to the plan</t>
  </si>
  <si>
    <t>Legacy TGC 401k Plan</t>
  </si>
  <si>
    <t>Advertising Costs (Details) - USD ($)</t>
  </si>
  <si>
    <t>Advertising costs</t>
  </si>
  <si>
    <t>Income Taxes (Details) - USD ($)</t>
  </si>
  <si>
    <t>Loss before income taxes</t>
  </si>
  <si>
    <t>Domestic</t>
  </si>
  <si>
    <t>Foreign</t>
  </si>
  <si>
    <t>Current federal benefit</t>
  </si>
  <si>
    <t>Current state (expense) benefit</t>
  </si>
  <si>
    <t>Current foreign benefit</t>
  </si>
  <si>
    <t>Deferred federal (expense) benefit</t>
  </si>
  <si>
    <t>Deferred state benefit (expense)</t>
  </si>
  <si>
    <t>Deferred foreign benefit (expense)</t>
  </si>
  <si>
    <t>Reconciliation of income tax provision</t>
  </si>
  <si>
    <t>Federal income tax rate (as a percent)</t>
  </si>
  <si>
    <t>Tax benefit computed at statutory rate of 21% and 35%</t>
  </si>
  <si>
    <t>Change in valuation allowance</t>
  </si>
  <si>
    <t>State income tax benefit (expense), net of federal tax</t>
  </si>
  <si>
    <t>Foreign losses</t>
  </si>
  <si>
    <t>Tax reform impact to deferred tax balances</t>
  </si>
  <si>
    <t>Deferred tax assets:</t>
  </si>
  <si>
    <t>Federal tax net operating loss ("NOL") carryforward</t>
  </si>
  <si>
    <t>Foreign tax NOL carryforward</t>
  </si>
  <si>
    <t>Restricted stock and restricted stock unit awards</t>
  </si>
  <si>
    <t>Workers' compensation</t>
  </si>
  <si>
    <t>State tax NOL carryforward</t>
  </si>
  <si>
    <t>Self-insurance</t>
  </si>
  <si>
    <t>Canadian start-up costs</t>
  </si>
  <si>
    <t>Alternative Minimum Tax ("AMT") credit carryforward</t>
  </si>
  <si>
    <t>Foreign deferred taxes</t>
  </si>
  <si>
    <t>Other comprehensive income</t>
  </si>
  <si>
    <t>Gross deferred tax assets</t>
  </si>
  <si>
    <t>Less valuation allowances</t>
  </si>
  <si>
    <t>Net deferred tax assets</t>
  </si>
  <si>
    <t>Deferred tax liabilities:</t>
  </si>
  <si>
    <t>Total net deferred tax liabilities</t>
  </si>
  <si>
    <t>Total net deferred tax assets</t>
  </si>
  <si>
    <t>Roll Forward of the Company's unrecognized tax benefits:</t>
  </si>
  <si>
    <t>Balance at beginning of year</t>
  </si>
  <si>
    <t>Liability statute expiration</t>
  </si>
  <si>
    <t>Balance at end of year</t>
  </si>
  <si>
    <t>Net operating loss carry forwards</t>
  </si>
  <si>
    <t>Federal</t>
  </si>
  <si>
    <t>State</t>
  </si>
  <si>
    <t>Net Loss per Share (Details) - USD ($) $ / shares in Units, $ in Thousands</t>
  </si>
  <si>
    <t>Weighted average common shares outstanding:</t>
  </si>
  <si>
    <t>Basic</t>
  </si>
  <si>
    <t>Diluted</t>
  </si>
  <si>
    <t>Net Loss per Share - Anti-Dilutive Awards Excluded from Calculation (Details) - shares</t>
  </si>
  <si>
    <t>Anti-dilutive Securities Excluded from Calculation of Earnings Per Share</t>
  </si>
  <si>
    <t>Weighted Average</t>
  </si>
  <si>
    <t>Weighted average number of securities excluded from calculation</t>
  </si>
  <si>
    <t>Stock options | Weighted Average</t>
  </si>
  <si>
    <t>Restricted stock units | Weighted Average</t>
  </si>
  <si>
    <t>Restricted stock awards | Weighted Average</t>
  </si>
  <si>
    <t>Major Clients (Details) - segment</t>
  </si>
  <si>
    <t>Concentration Risk [Line Items]</t>
  </si>
  <si>
    <t>Number of business segments</t>
  </si>
  <si>
    <t>Customer concentration risk | Service Revenue | A</t>
  </si>
  <si>
    <t>Concentration risk percentage</t>
  </si>
  <si>
    <t>22.00%</t>
  </si>
  <si>
    <t>17.00%</t>
  </si>
  <si>
    <t>13.00%</t>
  </si>
  <si>
    <t>Customer concentration risk | Service Revenue | B</t>
  </si>
  <si>
    <t>10.00%</t>
  </si>
  <si>
    <t>Areas of Operation (Details) - USD ($)</t>
  </si>
  <si>
    <t>Long-lived assets</t>
  </si>
  <si>
    <t>Commitments and Contingencies (Details) $ in Thousands</t>
  </si>
  <si>
    <t>Operating Lease Obligations</t>
  </si>
  <si>
    <t>Operating lease obligations (office space), Total</t>
  </si>
  <si>
    <t>Operating lease obligations (office space), Within 1 Year</t>
  </si>
  <si>
    <t>Operating lease obligations (office space), 2-3 Years</t>
  </si>
  <si>
    <t>Operating lease obligations (office space), 4-5 Years</t>
  </si>
  <si>
    <t>Operating lease obligations (office space), After 5 Years</t>
  </si>
  <si>
    <t>Commitments and Contingencies - Rental Expense and Letters of Credit (Details)</t>
  </si>
  <si>
    <t>Other Commitments [Line Items]</t>
  </si>
  <si>
    <t>Rental expense under operating leases</t>
  </si>
  <si>
    <t>Obligations related to health insurance and self-insured workers' compensation</t>
  </si>
  <si>
    <t>Recently Issued Accounting Pronouncements (Details) - USD ($) $ in Thousands</t>
  </si>
  <si>
    <t>Jan. 01, 2019</t>
  </si>
  <si>
    <t>New Accounting Pronouncements or Change in Accounting Principle [Line Items]</t>
  </si>
  <si>
    <t>Reduction of accrued liabilities</t>
  </si>
  <si>
    <t>ASU 2016-02 | Forecast</t>
  </si>
  <si>
    <t>ROU asset</t>
  </si>
  <si>
    <t>Operating lease liability</t>
  </si>
  <si>
    <t>Quarterly Consolidated Financial Data (Unaudited) (Details) - USD ($)</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5982000</v>
      </c>
    </row>
    <row r="15" spans="1:4">
      <c r="A15" s="4" t="s">
        <v>25</v>
      </c>
      <c r="B15" s="4" t="s">
        <v>26</v>
      </c>
    </row>
    <row r="16" spans="1:4">
      <c r="A16" s="4" t="s">
        <v>27</v>
      </c>
      <c r="B16" s="4" t="s">
        <v>14</v>
      </c>
    </row>
    <row r="17" spans="1:4">
      <c r="A17" s="4" t="s">
        <v>28</v>
      </c>
      <c r="C17" s="5" t="n">
        <v>23141739</v>
      </c>
    </row>
    <row r="18" spans="1:4">
      <c r="A18" s="4" t="s">
        <v>29</v>
      </c>
      <c r="B18" s="4" t="s">
        <v>14</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8729000</v>
      </c>
      <c r="C3" s="6" t="n">
        <v>22013000</v>
      </c>
    </row>
    <row r="4" spans="1:3">
      <c r="A4" s="4" t="s">
        <v>37</v>
      </c>
      <c r="B4" s="5" t="n">
        <v>10583000</v>
      </c>
      <c r="C4" s="5" t="n">
        <v>16583000</v>
      </c>
    </row>
    <row r="5" spans="1:3">
      <c r="A5" s="4" t="s">
        <v>38</v>
      </c>
      <c r="B5" s="5" t="n">
        <v>25338000</v>
      </c>
      <c r="C5" s="5" t="n">
        <v>33156000</v>
      </c>
    </row>
    <row r="6" spans="1:3">
      <c r="A6" s="4" t="s">
        <v>39</v>
      </c>
      <c r="B6" s="5" t="n">
        <v>64000</v>
      </c>
      <c r="C6" s="5" t="n">
        <v>695000</v>
      </c>
    </row>
    <row r="7" spans="1:3">
      <c r="A7" s="4" t="s">
        <v>40</v>
      </c>
      <c r="B7" s="5" t="n">
        <v>12311000</v>
      </c>
      <c r="C7" s="5" t="n">
        <v>7340000</v>
      </c>
    </row>
    <row r="8" spans="1:3">
      <c r="A8" s="4" t="s">
        <v>41</v>
      </c>
      <c r="B8" s="5" t="n">
        <v>77025000</v>
      </c>
      <c r="C8" s="5" t="n">
        <v>79787000</v>
      </c>
    </row>
    <row r="9" spans="1:3">
      <c r="A9" s="4" t="s">
        <v>42</v>
      </c>
      <c r="B9" s="5" t="n">
        <v>293948000</v>
      </c>
      <c r="C9" s="5" t="n">
        <v>307844000</v>
      </c>
    </row>
    <row r="10" spans="1:3">
      <c r="A10" s="4" t="s">
        <v>43</v>
      </c>
      <c r="B10" s="5" t="n">
        <v>-222407000</v>
      </c>
      <c r="C10" s="5" t="n">
        <v>-221271000</v>
      </c>
    </row>
    <row r="11" spans="1:3">
      <c r="A11" s="4" t="s">
        <v>44</v>
      </c>
      <c r="B11" s="5" t="n">
        <v>71541000</v>
      </c>
      <c r="C11" s="5" t="n">
        <v>86573000</v>
      </c>
    </row>
    <row r="12" spans="1:3">
      <c r="A12" s="4" t="s">
        <v>45</v>
      </c>
      <c r="B12" s="5" t="n">
        <v>1447000</v>
      </c>
      <c r="C12" s="5" t="n">
        <v>841000</v>
      </c>
    </row>
    <row r="13" spans="1:3">
      <c r="A13" s="4" t="s">
        <v>46</v>
      </c>
      <c r="B13" s="5" t="n">
        <v>379000</v>
      </c>
      <c r="C13" s="5" t="n">
        <v>494000</v>
      </c>
    </row>
    <row r="14" spans="1:3">
      <c r="A14" s="4" t="s">
        <v>47</v>
      </c>
      <c r="B14" s="5" t="n">
        <v>293000</v>
      </c>
      <c r="C14" s="5" t="n">
        <v>224000</v>
      </c>
    </row>
    <row r="15" spans="1:3">
      <c r="A15" s="4" t="s">
        <v>48</v>
      </c>
      <c r="B15" s="5" t="n">
        <v>150685000</v>
      </c>
      <c r="C15" s="5" t="n">
        <v>167919000</v>
      </c>
    </row>
    <row r="16" spans="1:3">
      <c r="A16" s="3" t="s">
        <v>49</v>
      </c>
    </row>
    <row r="17" spans="1:3">
      <c r="A17" s="4" t="s">
        <v>50</v>
      </c>
      <c r="B17" s="5" t="n">
        <v>5427000</v>
      </c>
      <c r="C17" s="5" t="n">
        <v>5933000</v>
      </c>
    </row>
    <row r="18" spans="1:3">
      <c r="A18" s="3" t="s">
        <v>51</v>
      </c>
    </row>
    <row r="19" spans="1:3">
      <c r="A19" s="4" t="s">
        <v>52</v>
      </c>
      <c r="B19" s="5" t="n">
        <v>1034000</v>
      </c>
      <c r="C19" s="5" t="n">
        <v>1151000</v>
      </c>
    </row>
    <row r="20" spans="1:3">
      <c r="A20" s="4" t="s">
        <v>53</v>
      </c>
      <c r="B20" s="5" t="n">
        <v>3643000</v>
      </c>
      <c r="C20" s="5" t="n">
        <v>4314000</v>
      </c>
    </row>
    <row r="21" spans="1:3">
      <c r="A21" s="4" t="s">
        <v>54</v>
      </c>
      <c r="B21" s="5" t="n">
        <v>10501000</v>
      </c>
      <c r="C21" s="5" t="n">
        <v>6314000</v>
      </c>
    </row>
    <row r="22" spans="1:3">
      <c r="A22" s="4" t="s">
        <v>55</v>
      </c>
      <c r="B22" s="5" t="n">
        <v>6683000</v>
      </c>
      <c r="C22" s="5" t="n">
        <v>2712000</v>
      </c>
    </row>
    <row r="23" spans="1:3">
      <c r="A23" s="4" t="s">
        <v>56</v>
      </c>
      <c r="B23" s="5" t="n">
        <v>27288000</v>
      </c>
      <c r="C23" s="5" t="n">
        <v>20424000</v>
      </c>
    </row>
    <row r="24" spans="1:3">
      <c r="A24" s="3" t="s">
        <v>57</v>
      </c>
    </row>
    <row r="25" spans="1:3">
      <c r="A25" s="4" t="s">
        <v>58</v>
      </c>
      <c r="B25" s="5" t="n">
        <v>6097000</v>
      </c>
      <c r="C25" s="5" t="n">
        <v>5153000</v>
      </c>
    </row>
    <row r="26" spans="1:3">
      <c r="A26" s="4" t="s">
        <v>59</v>
      </c>
      <c r="B26" s="5" t="n">
        <v>134000</v>
      </c>
      <c r="C26" s="5" t="n">
        <v>874000</v>
      </c>
    </row>
    <row r="27" spans="1:3">
      <c r="A27" s="4" t="s">
        <v>60</v>
      </c>
      <c r="B27" s="5" t="n">
        <v>150000</v>
      </c>
      <c r="C27" s="5" t="n">
        <v>150000</v>
      </c>
    </row>
    <row r="28" spans="1:3">
      <c r="A28" s="4" t="s">
        <v>61</v>
      </c>
      <c r="B28" s="5" t="n">
        <v>6381000</v>
      </c>
      <c r="C28" s="5" t="n">
        <v>6177000</v>
      </c>
    </row>
    <row r="29" spans="1:3">
      <c r="A29" s="4" t="s">
        <v>62</v>
      </c>
      <c r="B29" s="4" t="s">
        <v>63</v>
      </c>
      <c r="C29" s="4" t="s">
        <v>63</v>
      </c>
    </row>
    <row r="30" spans="1:3">
      <c r="A30" s="3" t="s">
        <v>64</v>
      </c>
    </row>
    <row r="31" spans="1:3">
      <c r="A31" s="4" t="s">
        <v>65</v>
      </c>
      <c r="B31" s="4" t="s">
        <v>63</v>
      </c>
      <c r="C31" s="4" t="s">
        <v>63</v>
      </c>
    </row>
    <row r="32" spans="1:3">
      <c r="A32" s="4" t="s">
        <v>66</v>
      </c>
      <c r="B32" s="5" t="n">
        <v>230000</v>
      </c>
      <c r="C32" s="5" t="n">
        <v>229000</v>
      </c>
    </row>
    <row r="33" spans="1:3">
      <c r="A33" s="4" t="s">
        <v>67</v>
      </c>
      <c r="B33" s="5" t="n">
        <v>153268000</v>
      </c>
      <c r="C33" s="5" t="n">
        <v>152022000</v>
      </c>
    </row>
    <row r="34" spans="1:3">
      <c r="A34" s="4" t="s">
        <v>68</v>
      </c>
      <c r="B34" s="5" t="n">
        <v>-34518000</v>
      </c>
      <c r="C34" s="5" t="n">
        <v>-10153000</v>
      </c>
    </row>
    <row r="35" spans="1:3">
      <c r="A35" s="4" t="s">
        <v>69</v>
      </c>
      <c r="B35" s="4" t="s">
        <v>63</v>
      </c>
      <c r="C35" s="4" t="s">
        <v>63</v>
      </c>
    </row>
    <row r="36" spans="1:3">
      <c r="A36" s="4" t="s">
        <v>70</v>
      </c>
      <c r="B36" s="5" t="n">
        <v>-1964000</v>
      </c>
      <c r="C36" s="5" t="n">
        <v>-780000</v>
      </c>
    </row>
    <row r="37" spans="1:3">
      <c r="A37" s="4" t="s">
        <v>71</v>
      </c>
      <c r="B37" s="5" t="n">
        <v>117016000</v>
      </c>
      <c r="C37" s="5" t="n">
        <v>141318000</v>
      </c>
    </row>
    <row r="38" spans="1:3">
      <c r="A38" s="4" t="s">
        <v>72</v>
      </c>
      <c r="B38" s="6" t="n">
        <v>150685000</v>
      </c>
      <c r="C38" s="6" t="n">
        <v>16791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row r="6" spans="1:2">
      <c r="A6" s="4" t="s">
        <v>229</v>
      </c>
      <c r="B6" s="4" t="s">
        <v>230</v>
      </c>
    </row>
    <row r="7" spans="1:2">
      <c r="A7" s="4" t="s">
        <v>194</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00</v>
      </c>
      <c r="B12" s="4" t="s">
        <v>240</v>
      </c>
    </row>
    <row r="13" spans="1:2">
      <c r="A13" s="4" t="s">
        <v>241</v>
      </c>
      <c r="B13" s="4" t="s">
        <v>242</v>
      </c>
    </row>
    <row r="14" spans="1:2">
      <c r="A14" s="4" t="s">
        <v>208</v>
      </c>
      <c r="B14" s="4" t="s">
        <v>243</v>
      </c>
    </row>
    <row r="15" spans="1:2">
      <c r="A15" s="4" t="s">
        <v>244</v>
      </c>
      <c r="B15" s="4" t="s">
        <v>245</v>
      </c>
    </row>
    <row r="16" spans="1:2">
      <c r="A16" s="4" t="s">
        <v>246</v>
      </c>
      <c r="B1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4</v>
      </c>
    </row>
    <row r="2" spans="1:3">
      <c r="A2" s="3" t="s">
        <v>74</v>
      </c>
    </row>
    <row r="3" spans="1:3">
      <c r="A3" s="4" t="s">
        <v>75</v>
      </c>
      <c r="B3" s="6" t="n">
        <v>250</v>
      </c>
      <c r="C3" s="6" t="n">
        <v>250</v>
      </c>
    </row>
    <row r="4" spans="1:3">
      <c r="A4" s="4" t="s">
        <v>76</v>
      </c>
      <c r="B4" s="6" t="n">
        <v>1</v>
      </c>
      <c r="C4" s="6" t="n">
        <v>1</v>
      </c>
    </row>
    <row r="5" spans="1:3">
      <c r="A5" s="4" t="s">
        <v>77</v>
      </c>
      <c r="B5" s="5" t="n">
        <v>4000000</v>
      </c>
      <c r="C5" s="5" t="n">
        <v>4000000</v>
      </c>
    </row>
    <row r="6" spans="1:3">
      <c r="A6" s="4" t="s">
        <v>78</v>
      </c>
      <c r="B6" s="5" t="n">
        <v>0</v>
      </c>
      <c r="C6" s="5" t="n">
        <v>0</v>
      </c>
    </row>
    <row r="7" spans="1:3">
      <c r="A7" s="4" t="s">
        <v>79</v>
      </c>
      <c r="B7" s="7" t="n">
        <v>0.01</v>
      </c>
      <c r="C7" s="7" t="n">
        <v>0.01</v>
      </c>
    </row>
    <row r="8" spans="1:3">
      <c r="A8" s="4" t="s">
        <v>80</v>
      </c>
      <c r="B8" s="5" t="n">
        <v>35000000</v>
      </c>
      <c r="C8" s="5" t="n">
        <v>35000000</v>
      </c>
    </row>
    <row r="9" spans="1:3">
      <c r="A9" s="4" t="s">
        <v>81</v>
      </c>
      <c r="B9" s="5" t="n">
        <v>23018441</v>
      </c>
      <c r="C9" s="5" t="n">
        <v>22926805</v>
      </c>
    </row>
    <row r="10" spans="1:3">
      <c r="A10" s="4" t="s">
        <v>82</v>
      </c>
      <c r="B10" s="5" t="n">
        <v>22969996</v>
      </c>
      <c r="C10" s="5" t="n">
        <v>22878360</v>
      </c>
    </row>
    <row r="11" spans="1:3">
      <c r="A11" s="4" t="s">
        <v>83</v>
      </c>
      <c r="B11" s="5" t="n">
        <v>48445</v>
      </c>
      <c r="C11" s="5" t="n">
        <v>48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45"/>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3"/>
    <col customWidth="1" max="3" min="3" width="25"/>
    <col customWidth="1" max="4" min="4" width="21"/>
    <col customWidth="1" max="5" min="5" width="21"/>
  </cols>
  <sheetData>
    <row r="1" spans="1:5">
      <c r="A1" s="1" t="s">
        <v>299</v>
      </c>
      <c r="B1" s="2" t="s">
        <v>300</v>
      </c>
      <c r="C1" s="2" t="s">
        <v>301</v>
      </c>
      <c r="D1" s="2" t="s">
        <v>302</v>
      </c>
      <c r="E1" s="2" t="s">
        <v>303</v>
      </c>
    </row>
    <row r="2" spans="1:5">
      <c r="A2" s="3" t="s">
        <v>186</v>
      </c>
    </row>
    <row r="3" spans="1:5">
      <c r="A3" s="4" t="s">
        <v>304</v>
      </c>
      <c r="B3" s="4" t="s">
        <v>305</v>
      </c>
    </row>
    <row r="4" spans="1:5">
      <c r="A4" s="4" t="s">
        <v>75</v>
      </c>
      <c r="C4" s="6" t="n">
        <v>250</v>
      </c>
      <c r="D4" s="6" t="n">
        <v>250</v>
      </c>
    </row>
    <row r="5" spans="1:5">
      <c r="A5" s="4" t="s">
        <v>306</v>
      </c>
      <c r="C5" s="5" t="n">
        <v>48</v>
      </c>
    </row>
    <row r="6" spans="1:5">
      <c r="A6" s="4" t="s">
        <v>307</v>
      </c>
      <c r="C6" s="6" t="n">
        <v>0</v>
      </c>
      <c r="D6" s="5" t="n">
        <v>0</v>
      </c>
      <c r="E6" s="6" t="n">
        <v>0</v>
      </c>
    </row>
    <row r="7" spans="1:5">
      <c r="A7" s="4" t="s">
        <v>308</v>
      </c>
      <c r="C7" s="6" t="n">
        <v>0</v>
      </c>
      <c r="D7" s="6" t="n">
        <v>0</v>
      </c>
      <c r="E7" s="6" t="n">
        <v>0</v>
      </c>
    </row>
    <row r="8" spans="1:5">
      <c r="A8" s="4" t="s">
        <v>309</v>
      </c>
      <c r="C8" s="4" t="s">
        <v>310</v>
      </c>
      <c r="D8" s="4" t="s">
        <v>311</v>
      </c>
      <c r="E8" s="4" t="s">
        <v>3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2</v>
      </c>
      <c r="B1" s="2" t="s">
        <v>1</v>
      </c>
    </row>
    <row r="2" spans="1:3">
      <c r="B2" s="2" t="s">
        <v>2</v>
      </c>
      <c r="C2" s="2" t="s">
        <v>34</v>
      </c>
    </row>
    <row r="3" spans="1:3">
      <c r="A3" s="4" t="s">
        <v>313</v>
      </c>
    </row>
    <row r="4" spans="1:3">
      <c r="A4" s="3" t="s">
        <v>314</v>
      </c>
    </row>
    <row r="5" spans="1:3">
      <c r="A5" s="4" t="s">
        <v>315</v>
      </c>
      <c r="B5" s="4" t="s">
        <v>316</v>
      </c>
      <c r="C5" s="4" t="s">
        <v>316</v>
      </c>
    </row>
    <row r="6" spans="1:3">
      <c r="A6" s="4" t="s">
        <v>317</v>
      </c>
    </row>
    <row r="7" spans="1:3">
      <c r="A7" s="3" t="s">
        <v>314</v>
      </c>
    </row>
    <row r="8" spans="1:3">
      <c r="A8" s="4" t="s">
        <v>315</v>
      </c>
      <c r="B8" s="4" t="s">
        <v>318</v>
      </c>
      <c r="C8" s="4" t="s">
        <v>3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30"/>
    <col customWidth="1" max="3" min="3" width="24"/>
    <col customWidth="1" max="4" min="4" width="24"/>
  </cols>
  <sheetData>
    <row r="1" spans="1:4">
      <c r="A1" s="1" t="s">
        <v>319</v>
      </c>
      <c r="B1" s="2" t="s">
        <v>320</v>
      </c>
      <c r="C1" s="2" t="s">
        <v>321</v>
      </c>
      <c r="D1" s="2" t="s">
        <v>322</v>
      </c>
    </row>
    <row r="2" spans="1:4">
      <c r="A2" s="4" t="s">
        <v>79</v>
      </c>
      <c r="C2" s="7" t="n">
        <v>0.01</v>
      </c>
      <c r="D2" s="7" t="n">
        <v>0.01</v>
      </c>
    </row>
    <row r="3" spans="1:4">
      <c r="A3" s="4" t="s">
        <v>323</v>
      </c>
    </row>
    <row r="4" spans="1:4">
      <c r="A4" s="4" t="s">
        <v>79</v>
      </c>
      <c r="B4" s="7" t="n">
        <v>0.01</v>
      </c>
    </row>
    <row r="5" spans="1:4">
      <c r="A5" s="4" t="s">
        <v>324</v>
      </c>
      <c r="B5" s="8" t="n">
        <v>0.33</v>
      </c>
    </row>
    <row r="6" spans="1:4">
      <c r="A6" s="4" t="s">
        <v>325</v>
      </c>
      <c r="B6" s="9" t="n">
        <v>1.76</v>
      </c>
    </row>
    <row r="7" spans="1:4">
      <c r="A7" s="4" t="s">
        <v>326</v>
      </c>
    </row>
    <row r="8" spans="1:4">
      <c r="A8" s="4" t="s">
        <v>79</v>
      </c>
      <c r="B8" s="10" t="n">
        <v>0.3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327</v>
      </c>
      <c r="B1" s="2" t="s">
        <v>1</v>
      </c>
    </row>
    <row r="2" spans="1:3">
      <c r="B2" s="2" t="s">
        <v>2</v>
      </c>
      <c r="C2" s="2" t="s">
        <v>34</v>
      </c>
    </row>
    <row r="3" spans="1:3">
      <c r="A3" s="3" t="s">
        <v>328</v>
      </c>
    </row>
    <row r="4" spans="1:3">
      <c r="A4" s="4" t="s">
        <v>329</v>
      </c>
      <c r="B4" s="6" t="n">
        <v>293948</v>
      </c>
      <c r="C4" s="6" t="n">
        <v>307844</v>
      </c>
    </row>
    <row r="5" spans="1:3">
      <c r="A5" s="4" t="s">
        <v>43</v>
      </c>
      <c r="B5" s="5" t="n">
        <v>-222407</v>
      </c>
      <c r="C5" s="5" t="n">
        <v>-221271</v>
      </c>
    </row>
    <row r="6" spans="1:3">
      <c r="A6" s="4" t="s">
        <v>44</v>
      </c>
      <c r="B6" s="5" t="n">
        <v>71541</v>
      </c>
      <c r="C6" s="5" t="n">
        <v>86573</v>
      </c>
    </row>
    <row r="7" spans="1:3">
      <c r="A7" s="4" t="s">
        <v>330</v>
      </c>
    </row>
    <row r="8" spans="1:3">
      <c r="A8" s="3" t="s">
        <v>328</v>
      </c>
    </row>
    <row r="9" spans="1:3">
      <c r="A9" s="4" t="s">
        <v>329</v>
      </c>
      <c r="B9" s="6" t="n">
        <v>15164</v>
      </c>
      <c r="C9" s="6" t="n">
        <v>16610</v>
      </c>
    </row>
    <row r="10" spans="1:3">
      <c r="A10" s="4" t="s">
        <v>331</v>
      </c>
    </row>
    <row r="11" spans="1:3">
      <c r="A11" s="3" t="s">
        <v>328</v>
      </c>
    </row>
    <row r="12" spans="1:3">
      <c r="A12" s="4" t="s">
        <v>332</v>
      </c>
      <c r="B12" s="4" t="s">
        <v>333</v>
      </c>
      <c r="C12" s="4" t="s">
        <v>333</v>
      </c>
    </row>
    <row r="13" spans="1:3">
      <c r="A13" s="4" t="s">
        <v>334</v>
      </c>
    </row>
    <row r="14" spans="1:3">
      <c r="A14" s="3" t="s">
        <v>328</v>
      </c>
    </row>
    <row r="15" spans="1:3">
      <c r="A15" s="4" t="s">
        <v>332</v>
      </c>
      <c r="B15" s="4" t="s">
        <v>335</v>
      </c>
      <c r="C15" s="4" t="s">
        <v>335</v>
      </c>
    </row>
    <row r="16" spans="1:3">
      <c r="A16" s="4" t="s">
        <v>336</v>
      </c>
    </row>
    <row r="17" spans="1:3">
      <c r="A17" s="3" t="s">
        <v>328</v>
      </c>
    </row>
    <row r="18" spans="1:3">
      <c r="A18" s="4" t="s">
        <v>329</v>
      </c>
      <c r="B18" s="6" t="n">
        <v>171514</v>
      </c>
      <c r="C18" s="6" t="n">
        <v>183841</v>
      </c>
    </row>
    <row r="19" spans="1:3">
      <c r="A19" s="4" t="s">
        <v>337</v>
      </c>
    </row>
    <row r="20" spans="1:3">
      <c r="A20" s="3" t="s">
        <v>328</v>
      </c>
    </row>
    <row r="21" spans="1:3">
      <c r="A21" s="4" t="s">
        <v>332</v>
      </c>
      <c r="B21" s="4" t="s">
        <v>338</v>
      </c>
      <c r="C21" s="4" t="s">
        <v>338</v>
      </c>
    </row>
    <row r="22" spans="1:3">
      <c r="A22" s="4" t="s">
        <v>339</v>
      </c>
    </row>
    <row r="23" spans="1:3">
      <c r="A23" s="3" t="s">
        <v>328</v>
      </c>
    </row>
    <row r="24" spans="1:3">
      <c r="A24" s="4" t="s">
        <v>332</v>
      </c>
      <c r="B24" s="4" t="s">
        <v>340</v>
      </c>
      <c r="C24" s="4" t="s">
        <v>340</v>
      </c>
    </row>
    <row r="25" spans="1:3">
      <c r="A25" s="4" t="s">
        <v>341</v>
      </c>
    </row>
    <row r="26" spans="1:3">
      <c r="A26" s="3" t="s">
        <v>328</v>
      </c>
    </row>
    <row r="27" spans="1:3">
      <c r="A27" s="4" t="s">
        <v>329</v>
      </c>
      <c r="C27" s="6" t="n">
        <v>11</v>
      </c>
    </row>
    <row r="28" spans="1:3">
      <c r="A28" s="4" t="s">
        <v>332</v>
      </c>
      <c r="C28" s="4" t="s">
        <v>338</v>
      </c>
    </row>
    <row r="29" spans="1:3">
      <c r="A29" s="4" t="s">
        <v>342</v>
      </c>
    </row>
    <row r="30" spans="1:3">
      <c r="A30" s="3" t="s">
        <v>328</v>
      </c>
    </row>
    <row r="31" spans="1:3">
      <c r="A31" s="4" t="s">
        <v>329</v>
      </c>
      <c r="B31" s="6" t="n">
        <v>79168</v>
      </c>
      <c r="C31" s="6" t="n">
        <v>79694</v>
      </c>
    </row>
    <row r="32" spans="1:3">
      <c r="A32" s="4" t="s">
        <v>343</v>
      </c>
    </row>
    <row r="33" spans="1:3">
      <c r="A33" s="3" t="s">
        <v>328</v>
      </c>
    </row>
    <row r="34" spans="1:3">
      <c r="A34" s="4" t="s">
        <v>332</v>
      </c>
      <c r="B34" s="4" t="s">
        <v>338</v>
      </c>
      <c r="C34" s="4" t="s">
        <v>338</v>
      </c>
    </row>
    <row r="35" spans="1:3">
      <c r="A35" s="4" t="s">
        <v>344</v>
      </c>
    </row>
    <row r="36" spans="1:3">
      <c r="A36" s="3" t="s">
        <v>328</v>
      </c>
    </row>
    <row r="37" spans="1:3">
      <c r="A37" s="4" t="s">
        <v>332</v>
      </c>
      <c r="B37" s="4" t="s">
        <v>345</v>
      </c>
      <c r="C37" s="4" t="s">
        <v>345</v>
      </c>
    </row>
    <row r="38" spans="1:3">
      <c r="A38" s="4" t="s">
        <v>346</v>
      </c>
    </row>
    <row r="39" spans="1:3">
      <c r="A39" s="3" t="s">
        <v>328</v>
      </c>
    </row>
    <row r="40" spans="1:3">
      <c r="A40" s="4" t="s">
        <v>329</v>
      </c>
      <c r="B40" s="6" t="n">
        <v>28101</v>
      </c>
      <c r="C40" s="6" t="n">
        <v>27688</v>
      </c>
    </row>
    <row r="41" spans="1:3">
      <c r="A41" s="4" t="s">
        <v>347</v>
      </c>
    </row>
    <row r="42" spans="1:3">
      <c r="A42" s="3" t="s">
        <v>328</v>
      </c>
    </row>
    <row r="43" spans="1:3">
      <c r="A43" s="4" t="s">
        <v>332</v>
      </c>
      <c r="B43" s="4" t="s">
        <v>348</v>
      </c>
      <c r="C43" s="4" t="s">
        <v>348</v>
      </c>
    </row>
    <row r="44" spans="1:3">
      <c r="A44" s="4" t="s">
        <v>349</v>
      </c>
    </row>
    <row r="45" spans="1:3">
      <c r="A45" s="3" t="s">
        <v>328</v>
      </c>
    </row>
    <row r="46" spans="1:3">
      <c r="A46" s="4" t="s">
        <v>332</v>
      </c>
      <c r="B46" s="4" t="s">
        <v>340</v>
      </c>
      <c r="C46" s="4" t="s">
        <v>3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v>
      </c>
      <c r="B1" s="2" t="s">
        <v>1</v>
      </c>
    </row>
    <row r="2" spans="1:4">
      <c r="B2" s="2" t="s">
        <v>2</v>
      </c>
      <c r="C2" s="2" t="s">
        <v>34</v>
      </c>
      <c r="D2" s="2" t="s">
        <v>85</v>
      </c>
    </row>
    <row r="3" spans="1:4">
      <c r="A3" s="3" t="s">
        <v>86</v>
      </c>
    </row>
    <row r="4" spans="1:4">
      <c r="A4" s="4" t="s">
        <v>87</v>
      </c>
      <c r="B4" s="6" t="n">
        <v>154156000</v>
      </c>
      <c r="C4" s="6" t="n">
        <v>156532000</v>
      </c>
      <c r="D4" s="6" t="n">
        <v>137640000</v>
      </c>
    </row>
    <row r="5" spans="1:4">
      <c r="A5" s="3" t="s">
        <v>88</v>
      </c>
    </row>
    <row r="6" spans="1:4">
      <c r="A6" s="4" t="s">
        <v>89</v>
      </c>
      <c r="B6" s="5" t="n">
        <v>132937000</v>
      </c>
      <c r="C6" s="5" t="n">
        <v>139072000</v>
      </c>
      <c r="D6" s="5" t="n">
        <v>124023000</v>
      </c>
    </row>
    <row r="7" spans="1:4">
      <c r="A7" s="4" t="s">
        <v>90</v>
      </c>
      <c r="B7" s="5" t="n">
        <v>16287000</v>
      </c>
      <c r="C7" s="5" t="n">
        <v>16189000</v>
      </c>
      <c r="D7" s="5" t="n">
        <v>16822000</v>
      </c>
    </row>
    <row r="8" spans="1:4">
      <c r="A8" s="4" t="s">
        <v>91</v>
      </c>
      <c r="B8" s="5" t="n">
        <v>29959000</v>
      </c>
      <c r="C8" s="5" t="n">
        <v>39235000</v>
      </c>
      <c r="D8" s="5" t="n">
        <v>44283000</v>
      </c>
    </row>
    <row r="9" spans="1:4">
      <c r="A9" s="4" t="s">
        <v>92</v>
      </c>
      <c r="B9" s="5" t="n">
        <v>179183000</v>
      </c>
      <c r="C9" s="5" t="n">
        <v>194496000</v>
      </c>
      <c r="D9" s="5" t="n">
        <v>185128000</v>
      </c>
    </row>
    <row r="10" spans="1:4">
      <c r="A10" s="4" t="s">
        <v>93</v>
      </c>
      <c r="B10" s="5" t="n">
        <v>-25027000</v>
      </c>
      <c r="C10" s="5" t="n">
        <v>-37964000</v>
      </c>
      <c r="D10" s="5" t="n">
        <v>-47488000</v>
      </c>
    </row>
    <row r="11" spans="1:4">
      <c r="A11" s="3" t="s">
        <v>94</v>
      </c>
    </row>
    <row r="12" spans="1:4">
      <c r="A12" s="4" t="s">
        <v>95</v>
      </c>
      <c r="B12" s="5" t="n">
        <v>400000</v>
      </c>
      <c r="C12" s="5" t="n">
        <v>306000</v>
      </c>
      <c r="D12" s="5" t="n">
        <v>347000</v>
      </c>
    </row>
    <row r="13" spans="1:4">
      <c r="A13" s="4" t="s">
        <v>96</v>
      </c>
      <c r="B13" s="5" t="n">
        <v>-408000</v>
      </c>
      <c r="C13" s="5" t="n">
        <v>-158000</v>
      </c>
      <c r="D13" s="5" t="n">
        <v>-260000</v>
      </c>
    </row>
    <row r="14" spans="1:4">
      <c r="A14" s="4" t="s">
        <v>97</v>
      </c>
      <c r="B14" s="5" t="n">
        <v>-170000</v>
      </c>
      <c r="C14" s="5" t="n">
        <v>712000</v>
      </c>
      <c r="D14" s="5" t="n">
        <v>3108000</v>
      </c>
    </row>
    <row r="15" spans="1:4">
      <c r="A15" s="4" t="s">
        <v>98</v>
      </c>
      <c r="B15" s="5" t="n">
        <v>-25205000</v>
      </c>
      <c r="C15" s="5" t="n">
        <v>-37104000</v>
      </c>
      <c r="D15" s="5" t="n">
        <v>-44293000</v>
      </c>
    </row>
    <row r="16" spans="1:4">
      <c r="A16" s="3" t="s">
        <v>99</v>
      </c>
    </row>
    <row r="17" spans="1:4">
      <c r="A17" s="4" t="s">
        <v>100</v>
      </c>
      <c r="B17" s="5" t="n">
        <v>41000</v>
      </c>
      <c r="C17" s="5" t="n">
        <v>6077000</v>
      </c>
      <c r="D17" s="5" t="n">
        <v>396000</v>
      </c>
    </row>
    <row r="18" spans="1:4">
      <c r="A18" s="4" t="s">
        <v>101</v>
      </c>
      <c r="B18" s="5" t="n">
        <v>757000</v>
      </c>
      <c r="C18" s="5" t="n">
        <v>-763000</v>
      </c>
      <c r="D18" s="5" t="n">
        <v>5564000</v>
      </c>
    </row>
    <row r="19" spans="1:4">
      <c r="A19" s="4" t="s">
        <v>102</v>
      </c>
      <c r="B19" s="5" t="n">
        <v>798000</v>
      </c>
      <c r="C19" s="5" t="n">
        <v>5314000</v>
      </c>
      <c r="D19" s="5" t="n">
        <v>5960000</v>
      </c>
    </row>
    <row r="20" spans="1:4">
      <c r="A20" s="4" t="s">
        <v>103</v>
      </c>
      <c r="B20" s="5" t="n">
        <v>-24407000</v>
      </c>
      <c r="C20" s="5" t="n">
        <v>-31790000</v>
      </c>
      <c r="D20" s="5" t="n">
        <v>-38333000</v>
      </c>
    </row>
    <row r="21" spans="1:4">
      <c r="A21" s="3" t="s">
        <v>104</v>
      </c>
    </row>
    <row r="22" spans="1:4">
      <c r="A22" s="4" t="s">
        <v>105</v>
      </c>
      <c r="B22" s="5" t="n">
        <v>-1141000</v>
      </c>
      <c r="C22" s="5" t="n">
        <v>816000</v>
      </c>
      <c r="D22" s="5" t="n">
        <v>228000</v>
      </c>
    </row>
    <row r="23" spans="1:4">
      <c r="A23" s="4" t="s">
        <v>106</v>
      </c>
      <c r="B23" s="6" t="n">
        <v>-25548000</v>
      </c>
      <c r="C23" s="6" t="n">
        <v>-30974000</v>
      </c>
      <c r="D23" s="6" t="n">
        <v>-38105000</v>
      </c>
    </row>
    <row r="24" spans="1:4">
      <c r="A24" s="4" t="s">
        <v>107</v>
      </c>
      <c r="B24" s="7" t="n">
        <v>-1.07</v>
      </c>
      <c r="C24" s="7" t="n">
        <v>-1.4</v>
      </c>
      <c r="D24" s="7" t="n">
        <v>-1.69</v>
      </c>
    </row>
    <row r="25" spans="1:4">
      <c r="A25" s="4" t="s">
        <v>108</v>
      </c>
      <c r="B25" s="8" t="n">
        <v>-1.07</v>
      </c>
      <c r="C25" s="8" t="n">
        <v>-1.4</v>
      </c>
      <c r="D25" s="8" t="n">
        <v>-1.69</v>
      </c>
    </row>
    <row r="26" spans="1:4">
      <c r="A26" s="4" t="s">
        <v>109</v>
      </c>
      <c r="B26" s="4" t="s">
        <v>63</v>
      </c>
      <c r="C26" s="4" t="s">
        <v>63</v>
      </c>
      <c r="D26" s="4" t="s">
        <v>63</v>
      </c>
    </row>
    <row r="27" spans="1:4">
      <c r="A27" s="4" t="s">
        <v>110</v>
      </c>
      <c r="B27" s="5" t="n">
        <v>22912217</v>
      </c>
      <c r="C27" s="5" t="n">
        <v>22779377</v>
      </c>
      <c r="D27" s="5" t="n">
        <v>22692139</v>
      </c>
    </row>
    <row r="28" spans="1:4">
      <c r="A28" s="4" t="s">
        <v>111</v>
      </c>
      <c r="B28" s="5" t="n">
        <v>22912217</v>
      </c>
      <c r="C28" s="5" t="n">
        <v>22779377</v>
      </c>
      <c r="D28" s="5" t="n">
        <v>226921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50</v>
      </c>
      <c r="B1" s="2" t="s">
        <v>351</v>
      </c>
      <c r="J1" s="2" t="s">
        <v>1</v>
      </c>
    </row>
    <row r="2" spans="1:12">
      <c r="B2" s="2" t="s">
        <v>352</v>
      </c>
      <c r="C2" s="2" t="s">
        <v>353</v>
      </c>
      <c r="D2" s="2" t="s">
        <v>354</v>
      </c>
      <c r="E2" s="2" t="s">
        <v>355</v>
      </c>
      <c r="F2" s="2" t="s">
        <v>302</v>
      </c>
      <c r="G2" s="2" t="s">
        <v>356</v>
      </c>
      <c r="H2" s="2" t="s">
        <v>357</v>
      </c>
      <c r="I2" s="2" t="s">
        <v>358</v>
      </c>
      <c r="J2" s="2" t="s">
        <v>359</v>
      </c>
      <c r="K2" s="2" t="s">
        <v>302</v>
      </c>
      <c r="L2" s="2" t="s">
        <v>303</v>
      </c>
    </row>
    <row r="3" spans="1:12">
      <c r="A3" s="4" t="s">
        <v>360</v>
      </c>
      <c r="J3" s="5" t="n">
        <v>1</v>
      </c>
    </row>
    <row r="4" spans="1:12">
      <c r="A4" s="4" t="s">
        <v>87</v>
      </c>
      <c r="B4" s="6" t="n">
        <v>27670000</v>
      </c>
      <c r="C4" s="6" t="n">
        <v>40448000</v>
      </c>
      <c r="D4" s="6" t="n">
        <v>36158000</v>
      </c>
      <c r="E4" s="6" t="n">
        <v>49880000</v>
      </c>
      <c r="F4" s="6" t="n">
        <v>37418000</v>
      </c>
      <c r="G4" s="6" t="n">
        <v>45108000</v>
      </c>
      <c r="H4" s="6" t="n">
        <v>31640000</v>
      </c>
      <c r="I4" s="6" t="n">
        <v>42366000</v>
      </c>
      <c r="J4" s="6" t="n">
        <v>154156000</v>
      </c>
      <c r="K4" s="6" t="n">
        <v>156532000</v>
      </c>
      <c r="L4" s="6" t="n">
        <v>137640000</v>
      </c>
    </row>
    <row r="5" spans="1:12">
      <c r="A5" s="4" t="s">
        <v>361</v>
      </c>
      <c r="F5" s="5" t="n">
        <v>2991000</v>
      </c>
      <c r="K5" s="5" t="n">
        <v>2991000</v>
      </c>
      <c r="L5" s="5" t="n">
        <v>3668000</v>
      </c>
    </row>
    <row r="6" spans="1:12">
      <c r="A6" s="4" t="s">
        <v>362</v>
      </c>
      <c r="B6" s="5" t="n">
        <v>6994000</v>
      </c>
      <c r="J6" s="5" t="n">
        <v>6994000</v>
      </c>
    </row>
    <row r="7" spans="1:12">
      <c r="A7" s="4" t="s">
        <v>363</v>
      </c>
      <c r="J7" s="5" t="n">
        <v>36615000</v>
      </c>
      <c r="K7" s="5" t="n">
        <v>39980000</v>
      </c>
    </row>
    <row r="8" spans="1:12">
      <c r="A8" s="4" t="s">
        <v>54</v>
      </c>
      <c r="B8" s="6" t="n">
        <v>10501000</v>
      </c>
      <c r="F8" s="6" t="n">
        <v>6314000</v>
      </c>
      <c r="J8" s="5" t="n">
        <v>10501000</v>
      </c>
      <c r="K8" s="5" t="n">
        <v>6314000</v>
      </c>
      <c r="L8" s="5" t="n">
        <v>5385000</v>
      </c>
    </row>
    <row r="9" spans="1:12">
      <c r="A9" s="4" t="s">
        <v>364</v>
      </c>
      <c r="J9" s="5" t="n">
        <v>5945000</v>
      </c>
      <c r="K9" s="5" t="n">
        <v>5381000</v>
      </c>
    </row>
    <row r="10" spans="1:12">
      <c r="A10" s="4" t="s">
        <v>365</v>
      </c>
    </row>
    <row r="11" spans="1:12">
      <c r="A11" s="4" t="s">
        <v>87</v>
      </c>
      <c r="J11" s="5" t="n">
        <v>137101000</v>
      </c>
      <c r="K11" s="5" t="n">
        <v>134442000</v>
      </c>
      <c r="L11" s="5" t="n">
        <v>126832000</v>
      </c>
    </row>
    <row r="12" spans="1:12">
      <c r="A12" s="4" t="s">
        <v>366</v>
      </c>
    </row>
    <row r="13" spans="1:12">
      <c r="A13" s="4" t="s">
        <v>87</v>
      </c>
      <c r="J13" s="6" t="n">
        <v>17055000</v>
      </c>
      <c r="K13" s="6" t="n">
        <v>22090000</v>
      </c>
      <c r="L13" s="6" t="n">
        <v>10808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67</v>
      </c>
      <c r="B1" s="2" t="s">
        <v>300</v>
      </c>
      <c r="C1" s="2" t="s">
        <v>2</v>
      </c>
      <c r="D1" s="2" t="s">
        <v>34</v>
      </c>
      <c r="E1" s="2" t="s">
        <v>85</v>
      </c>
    </row>
    <row r="2" spans="1:5">
      <c r="A2" s="4" t="s">
        <v>304</v>
      </c>
      <c r="B2" s="4" t="s">
        <v>305</v>
      </c>
    </row>
    <row r="3" spans="1:5">
      <c r="A3" s="3" t="s">
        <v>35</v>
      </c>
    </row>
    <row r="4" spans="1:5">
      <c r="A4" s="4" t="s">
        <v>368</v>
      </c>
      <c r="C4" s="6" t="n">
        <v>25338000</v>
      </c>
      <c r="D4" s="6" t="n">
        <v>33156000</v>
      </c>
      <c r="E4" s="6" t="n">
        <v>16280000</v>
      </c>
    </row>
    <row r="5" spans="1:5">
      <c r="A5" s="4" t="s">
        <v>40</v>
      </c>
      <c r="C5" s="5" t="n">
        <v>12311000</v>
      </c>
      <c r="D5" s="5" t="n">
        <v>7340000</v>
      </c>
      <c r="E5" s="5" t="n">
        <v>7362000</v>
      </c>
    </row>
    <row r="6" spans="1:5">
      <c r="A6" s="3" t="s">
        <v>49</v>
      </c>
    </row>
    <row r="7" spans="1:5">
      <c r="A7" s="4" t="s">
        <v>50</v>
      </c>
      <c r="C7" s="5" t="n">
        <v>5427000</v>
      </c>
      <c r="D7" s="5" t="n">
        <v>5933000</v>
      </c>
      <c r="E7" s="5" t="n">
        <v>5586000</v>
      </c>
    </row>
    <row r="8" spans="1:5">
      <c r="A8" s="4" t="s">
        <v>54</v>
      </c>
      <c r="C8" s="5" t="n">
        <v>10501000</v>
      </c>
      <c r="D8" s="5" t="n">
        <v>6314000</v>
      </c>
      <c r="E8" s="5" t="n">
        <v>5385000</v>
      </c>
    </row>
    <row r="9" spans="1:5">
      <c r="A9" s="3" t="s">
        <v>64</v>
      </c>
    </row>
    <row r="10" spans="1:5">
      <c r="A10" s="4" t="s">
        <v>113</v>
      </c>
      <c r="C10" s="5" t="n">
        <v>230000</v>
      </c>
      <c r="D10" s="5" t="n">
        <v>229000</v>
      </c>
      <c r="E10" s="5" t="n">
        <v>228000</v>
      </c>
    </row>
    <row r="11" spans="1:5">
      <c r="A11" s="4" t="s">
        <v>67</v>
      </c>
      <c r="C11" s="5" t="n">
        <v>153268000</v>
      </c>
      <c r="D11" s="5" t="n">
        <v>152022000</v>
      </c>
      <c r="E11" s="5" t="n">
        <v>151185000</v>
      </c>
    </row>
    <row r="12" spans="1:5">
      <c r="A12" s="4" t="s">
        <v>68</v>
      </c>
      <c r="C12" s="6" t="n">
        <v>-34518000</v>
      </c>
      <c r="D12" s="5" t="n">
        <v>-10153000</v>
      </c>
      <c r="E12" s="5" t="n">
        <v>21657000</v>
      </c>
    </row>
    <row r="13" spans="1:5">
      <c r="A13" s="4" t="s">
        <v>369</v>
      </c>
    </row>
    <row r="14" spans="1:5">
      <c r="A14" s="3" t="s">
        <v>64</v>
      </c>
    </row>
    <row r="15" spans="1:5">
      <c r="A15" s="4" t="s">
        <v>113</v>
      </c>
      <c r="D15" s="5" t="n">
        <v>11000</v>
      </c>
      <c r="E15" s="5" t="n">
        <v>11000</v>
      </c>
    </row>
    <row r="16" spans="1:5">
      <c r="A16" s="4" t="s">
        <v>67</v>
      </c>
      <c r="D16" s="5" t="n">
        <v>8187000</v>
      </c>
      <c r="E16" s="5" t="n">
        <v>8187000</v>
      </c>
    </row>
    <row r="17" spans="1:5">
      <c r="A17" s="4" t="s">
        <v>68</v>
      </c>
      <c r="D17" s="5" t="n">
        <v>-8198000</v>
      </c>
      <c r="E17" s="5" t="n">
        <v>-8198000</v>
      </c>
    </row>
    <row r="18" spans="1:5">
      <c r="A18" s="4" t="s">
        <v>370</v>
      </c>
    </row>
    <row r="19" spans="1:5">
      <c r="A19" s="3" t="s">
        <v>35</v>
      </c>
    </row>
    <row r="20" spans="1:5">
      <c r="A20" s="4" t="s">
        <v>368</v>
      </c>
      <c r="D20" s="5" t="n">
        <v>33138000</v>
      </c>
      <c r="E20" s="5" t="n">
        <v>16031000</v>
      </c>
    </row>
    <row r="21" spans="1:5">
      <c r="A21" s="4" t="s">
        <v>40</v>
      </c>
      <c r="D21" s="5" t="n">
        <v>4677000</v>
      </c>
      <c r="E21" s="5" t="n">
        <v>4822000</v>
      </c>
    </row>
    <row r="22" spans="1:5">
      <c r="A22" s="3" t="s">
        <v>49</v>
      </c>
    </row>
    <row r="23" spans="1:5">
      <c r="A23" s="4" t="s">
        <v>50</v>
      </c>
      <c r="E23" s="5" t="n">
        <v>5617000</v>
      </c>
    </row>
    <row r="24" spans="1:5">
      <c r="A24" s="4" t="s">
        <v>54</v>
      </c>
      <c r="D24" s="5" t="n">
        <v>3699000</v>
      </c>
      <c r="E24" s="5" t="n">
        <v>3155000</v>
      </c>
    </row>
    <row r="25" spans="1:5">
      <c r="A25" s="3" t="s">
        <v>64</v>
      </c>
    </row>
    <row r="26" spans="1:5">
      <c r="A26" s="4" t="s">
        <v>113</v>
      </c>
      <c r="D26" s="5" t="n">
        <v>218000</v>
      </c>
      <c r="E26" s="5" t="n">
        <v>217000</v>
      </c>
    </row>
    <row r="27" spans="1:5">
      <c r="A27" s="4" t="s">
        <v>67</v>
      </c>
      <c r="D27" s="5" t="n">
        <v>143835000</v>
      </c>
      <c r="E27" s="5" t="n">
        <v>142998000</v>
      </c>
    </row>
    <row r="28" spans="1:5">
      <c r="A28" s="4" t="s">
        <v>68</v>
      </c>
      <c r="D28" s="5" t="n">
        <v>-2021000</v>
      </c>
      <c r="E28" s="5" t="n">
        <v>29265000</v>
      </c>
    </row>
    <row r="29" spans="1:5">
      <c r="A29" s="4" t="s">
        <v>371</v>
      </c>
    </row>
    <row r="30" spans="1:5">
      <c r="A30" s="3" t="s">
        <v>35</v>
      </c>
    </row>
    <row r="31" spans="1:5">
      <c r="A31" s="4" t="s">
        <v>368</v>
      </c>
      <c r="D31" s="5" t="n">
        <v>18000</v>
      </c>
      <c r="E31" s="5" t="n">
        <v>249000</v>
      </c>
    </row>
    <row r="32" spans="1:5">
      <c r="A32" s="4" t="s">
        <v>40</v>
      </c>
      <c r="D32" s="5" t="n">
        <v>2663000</v>
      </c>
      <c r="E32" s="5" t="n">
        <v>2540000</v>
      </c>
    </row>
    <row r="33" spans="1:5">
      <c r="A33" s="3" t="s">
        <v>49</v>
      </c>
    </row>
    <row r="34" spans="1:5">
      <c r="A34" s="4" t="s">
        <v>50</v>
      </c>
      <c r="E34" s="5" t="n">
        <v>-31000</v>
      </c>
    </row>
    <row r="35" spans="1:5">
      <c r="A35" s="4" t="s">
        <v>54</v>
      </c>
      <c r="D35" s="5" t="n">
        <v>2615000</v>
      </c>
      <c r="E35" s="5" t="n">
        <v>2230000</v>
      </c>
    </row>
    <row r="36" spans="1:5">
      <c r="A36" s="3" t="s">
        <v>64</v>
      </c>
    </row>
    <row r="37" spans="1:5">
      <c r="A37" s="4" t="s">
        <v>68</v>
      </c>
      <c r="D37" s="6" t="n">
        <v>66000</v>
      </c>
      <c r="E37" s="6" t="n">
        <v>59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2</v>
      </c>
      <c r="B1" s="2" t="s">
        <v>300</v>
      </c>
      <c r="C1" s="2" t="s">
        <v>2</v>
      </c>
      <c r="D1" s="2" t="s">
        <v>373</v>
      </c>
      <c r="E1" s="2" t="s">
        <v>4</v>
      </c>
      <c r="F1" s="2" t="s">
        <v>374</v>
      </c>
      <c r="G1" s="2" t="s">
        <v>34</v>
      </c>
      <c r="H1" s="2" t="s">
        <v>375</v>
      </c>
      <c r="I1" s="2" t="s">
        <v>376</v>
      </c>
      <c r="J1" s="2" t="s">
        <v>377</v>
      </c>
      <c r="K1" s="2" t="s">
        <v>2</v>
      </c>
      <c r="L1" s="2" t="s">
        <v>34</v>
      </c>
      <c r="M1" s="2" t="s">
        <v>85</v>
      </c>
    </row>
    <row r="2" spans="1:13">
      <c r="A2" s="4" t="s">
        <v>304</v>
      </c>
      <c r="B2" s="4" t="s">
        <v>305</v>
      </c>
    </row>
    <row r="3" spans="1:13">
      <c r="A3" s="4" t="s">
        <v>87</v>
      </c>
      <c r="C3" s="6" t="n">
        <v>27670000</v>
      </c>
      <c r="D3" s="6" t="n">
        <v>40448000</v>
      </c>
      <c r="E3" s="6" t="n">
        <v>36158000</v>
      </c>
      <c r="F3" s="6" t="n">
        <v>49880000</v>
      </c>
      <c r="G3" s="6" t="n">
        <v>37418000</v>
      </c>
      <c r="H3" s="6" t="n">
        <v>45108000</v>
      </c>
      <c r="I3" s="6" t="n">
        <v>31640000</v>
      </c>
      <c r="J3" s="6" t="n">
        <v>42366000</v>
      </c>
      <c r="K3" s="6" t="n">
        <v>154156000</v>
      </c>
      <c r="L3" s="6" t="n">
        <v>156532000</v>
      </c>
      <c r="M3" s="6" t="n">
        <v>137640000</v>
      </c>
    </row>
    <row r="4" spans="1:13">
      <c r="A4" s="3" t="s">
        <v>88</v>
      </c>
    </row>
    <row r="5" spans="1:13">
      <c r="A5" s="4" t="s">
        <v>89</v>
      </c>
      <c r="K5" s="5" t="n">
        <v>132937000</v>
      </c>
      <c r="L5" s="5" t="n">
        <v>139072000</v>
      </c>
      <c r="M5" s="5" t="n">
        <v>124023000</v>
      </c>
    </row>
    <row r="6" spans="1:13">
      <c r="A6" s="4" t="s">
        <v>93</v>
      </c>
      <c r="C6" s="5" t="n">
        <v>-11862000</v>
      </c>
      <c r="D6" s="5" t="n">
        <v>-5234000</v>
      </c>
      <c r="E6" s="5" t="n">
        <v>-6291000</v>
      </c>
      <c r="F6" s="5" t="n">
        <v>-1640000</v>
      </c>
      <c r="G6" s="5" t="n">
        <v>-6022000</v>
      </c>
      <c r="H6" s="5" t="n">
        <v>-4299000</v>
      </c>
      <c r="I6" s="5" t="n">
        <v>-15504000</v>
      </c>
      <c r="J6" s="5" t="n">
        <v>-12139000</v>
      </c>
      <c r="K6" s="5" t="n">
        <v>-25027000</v>
      </c>
      <c r="L6" s="5" t="n">
        <v>-37964000</v>
      </c>
      <c r="M6" s="5" t="n">
        <v>-47488000</v>
      </c>
    </row>
    <row r="7" spans="1:13">
      <c r="A7" s="4" t="s">
        <v>378</v>
      </c>
      <c r="K7" s="5" t="n">
        <v>798000</v>
      </c>
      <c r="L7" s="5" t="n">
        <v>5314000</v>
      </c>
      <c r="M7" s="5" t="n">
        <v>5960000</v>
      </c>
    </row>
    <row r="8" spans="1:13">
      <c r="A8" s="4" t="s">
        <v>103</v>
      </c>
      <c r="C8" s="6" t="n">
        <v>-11816000</v>
      </c>
      <c r="D8" s="6" t="n">
        <v>-5171000</v>
      </c>
      <c r="E8" s="6" t="n">
        <v>-5711000</v>
      </c>
      <c r="F8" s="6" t="n">
        <v>-1709000</v>
      </c>
      <c r="G8" s="6" t="n">
        <v>-4788000</v>
      </c>
      <c r="H8" s="6" t="n">
        <v>-2922000</v>
      </c>
      <c r="I8" s="6" t="n">
        <v>-14928000</v>
      </c>
      <c r="J8" s="6" t="n">
        <v>-9152000</v>
      </c>
      <c r="K8" s="6" t="n">
        <v>-24407000</v>
      </c>
      <c r="L8" s="6" t="n">
        <v>-31790000</v>
      </c>
      <c r="M8" s="6" t="n">
        <v>-38333000</v>
      </c>
    </row>
    <row r="9" spans="1:13">
      <c r="A9" s="4" t="s">
        <v>379</v>
      </c>
      <c r="L9" s="7" t="n">
        <v>-1.4</v>
      </c>
      <c r="M9" s="7" t="n">
        <v>-1.69</v>
      </c>
    </row>
    <row r="10" spans="1:13">
      <c r="A10" s="4" t="s">
        <v>111</v>
      </c>
      <c r="K10" s="5" t="n">
        <v>22912217</v>
      </c>
      <c r="L10" s="5" t="n">
        <v>22779377</v>
      </c>
      <c r="M10" s="5" t="n">
        <v>22692139</v>
      </c>
    </row>
    <row r="11" spans="1:13">
      <c r="A11" s="4" t="s">
        <v>370</v>
      </c>
    </row>
    <row r="12" spans="1:13">
      <c r="A12" s="4" t="s">
        <v>87</v>
      </c>
      <c r="L12" s="6" t="n">
        <v>157148000</v>
      </c>
      <c r="M12" s="6" t="n">
        <v>133330000</v>
      </c>
    </row>
    <row r="13" spans="1:13">
      <c r="A13" s="3" t="s">
        <v>88</v>
      </c>
    </row>
    <row r="14" spans="1:13">
      <c r="A14" s="4" t="s">
        <v>89</v>
      </c>
      <c r="L14" s="5" t="n">
        <v>139164000</v>
      </c>
      <c r="M14" s="5" t="n">
        <v>121661000</v>
      </c>
    </row>
    <row r="15" spans="1:13">
      <c r="A15" s="4" t="s">
        <v>93</v>
      </c>
      <c r="L15" s="5" t="n">
        <v>-37440000</v>
      </c>
      <c r="M15" s="5" t="n">
        <v>-49436000</v>
      </c>
    </row>
    <row r="16" spans="1:13">
      <c r="A16" s="4" t="s">
        <v>378</v>
      </c>
      <c r="M16" s="5" t="n">
        <v>6449000</v>
      </c>
    </row>
    <row r="17" spans="1:13">
      <c r="A17" s="4" t="s">
        <v>103</v>
      </c>
      <c r="L17" s="6" t="n">
        <v>-31266000</v>
      </c>
      <c r="M17" s="6" t="n">
        <v>-39792000</v>
      </c>
    </row>
    <row r="18" spans="1:13">
      <c r="A18" s="4" t="s">
        <v>379</v>
      </c>
      <c r="L18" s="7" t="n">
        <v>-1.44</v>
      </c>
      <c r="M18" s="7" t="n">
        <v>-1.84</v>
      </c>
    </row>
    <row r="19" spans="1:13">
      <c r="A19" s="4" t="s">
        <v>111</v>
      </c>
      <c r="L19" s="5" t="n">
        <v>21694645</v>
      </c>
      <c r="M19" s="5" t="n">
        <v>21611562</v>
      </c>
    </row>
    <row r="20" spans="1:13">
      <c r="A20" s="4" t="s">
        <v>371</v>
      </c>
    </row>
    <row r="21" spans="1:13">
      <c r="A21" s="4" t="s">
        <v>87</v>
      </c>
      <c r="L21" s="6" t="n">
        <v>-616000</v>
      </c>
      <c r="M21" s="6" t="n">
        <v>4310000</v>
      </c>
    </row>
    <row r="22" spans="1:13">
      <c r="A22" s="3" t="s">
        <v>88</v>
      </c>
    </row>
    <row r="23" spans="1:13">
      <c r="A23" s="4" t="s">
        <v>89</v>
      </c>
      <c r="L23" s="5" t="n">
        <v>-92000</v>
      </c>
      <c r="M23" s="5" t="n">
        <v>2362000</v>
      </c>
    </row>
    <row r="24" spans="1:13">
      <c r="A24" s="4" t="s">
        <v>93</v>
      </c>
      <c r="L24" s="5" t="n">
        <v>-524000</v>
      </c>
      <c r="M24" s="5" t="n">
        <v>1948000</v>
      </c>
    </row>
    <row r="25" spans="1:13">
      <c r="A25" s="4" t="s">
        <v>378</v>
      </c>
      <c r="M25" s="5" t="n">
        <v>-489000</v>
      </c>
    </row>
    <row r="26" spans="1:13">
      <c r="A26" s="4" t="s">
        <v>103</v>
      </c>
      <c r="L26" s="6" t="n">
        <v>-524000</v>
      </c>
      <c r="M26" s="6" t="n">
        <v>1459000</v>
      </c>
    </row>
    <row r="27" spans="1:13">
      <c r="A27" s="4" t="s">
        <v>379</v>
      </c>
      <c r="L27" s="7" t="n">
        <v>-0.03</v>
      </c>
      <c r="M27" s="7" t="n">
        <v>0.07000000000000001</v>
      </c>
    </row>
    <row r="28" spans="1:13">
      <c r="A28" s="4" t="s">
        <v>369</v>
      </c>
    </row>
    <row r="29" spans="1:13">
      <c r="A29" s="3" t="s">
        <v>88</v>
      </c>
    </row>
    <row r="30" spans="1:13">
      <c r="A30" s="4" t="s">
        <v>379</v>
      </c>
      <c r="L30" s="7" t="n">
        <v>0.07000000000000001</v>
      </c>
      <c r="M30" s="7" t="n">
        <v>0.08</v>
      </c>
    </row>
    <row r="31" spans="1:13">
      <c r="A31" s="4" t="s">
        <v>111</v>
      </c>
      <c r="L31" s="5" t="n">
        <v>1084732</v>
      </c>
      <c r="M31" s="5" t="n">
        <v>10805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4</v>
      </c>
      <c r="D2" s="2" t="s">
        <v>85</v>
      </c>
    </row>
    <row r="3" spans="1:4">
      <c r="A3" s="3" t="s">
        <v>142</v>
      </c>
    </row>
    <row r="4" spans="1:4">
      <c r="A4" s="4" t="s">
        <v>103</v>
      </c>
      <c r="B4" s="6" t="n">
        <v>-24407</v>
      </c>
      <c r="C4" s="6" t="n">
        <v>-31790</v>
      </c>
      <c r="D4" s="6" t="n">
        <v>-38333</v>
      </c>
    </row>
    <row r="5" spans="1:4">
      <c r="A5" s="4" t="s">
        <v>145</v>
      </c>
      <c r="B5" s="5" t="n">
        <v>-757</v>
      </c>
      <c r="C5" s="5" t="n">
        <v>763</v>
      </c>
      <c r="D5" s="5" t="n">
        <v>-5564</v>
      </c>
    </row>
    <row r="6" spans="1:4">
      <c r="A6" s="3" t="s">
        <v>149</v>
      </c>
    </row>
    <row r="7" spans="1:4">
      <c r="A7" s="4" t="s">
        <v>381</v>
      </c>
      <c r="B7" s="5" t="n">
        <v>6744</v>
      </c>
      <c r="C7" s="5" t="n">
        <v>-16465</v>
      </c>
      <c r="D7" s="5" t="n">
        <v>19891</v>
      </c>
    </row>
    <row r="8" spans="1:4">
      <c r="A8" s="4" t="s">
        <v>151</v>
      </c>
      <c r="B8" s="5" t="n">
        <v>-2664</v>
      </c>
      <c r="C8" s="5" t="n">
        <v>278</v>
      </c>
      <c r="D8" s="5" t="n">
        <v>4242</v>
      </c>
    </row>
    <row r="9" spans="1:4">
      <c r="A9" s="4" t="s">
        <v>152</v>
      </c>
      <c r="B9" s="5" t="n">
        <v>-798</v>
      </c>
      <c r="C9" s="5" t="n">
        <v>1207</v>
      </c>
      <c r="D9" s="5" t="n">
        <v>-4878</v>
      </c>
    </row>
    <row r="10" spans="1:4">
      <c r="A10" s="4" t="s">
        <v>154</v>
      </c>
      <c r="B10" s="5" t="n">
        <v>4187</v>
      </c>
      <c r="C10" s="5" t="n">
        <v>929</v>
      </c>
      <c r="D10" s="5" t="n">
        <v>-7523</v>
      </c>
    </row>
    <row r="11" spans="1:4">
      <c r="A11" s="4" t="s">
        <v>382</v>
      </c>
      <c r="B11" s="6" t="n">
        <v>12871</v>
      </c>
      <c r="C11" s="5" t="n">
        <v>-6703</v>
      </c>
      <c r="D11" s="5" t="n">
        <v>8742</v>
      </c>
    </row>
    <row r="12" spans="1:4">
      <c r="A12" s="4" t="s">
        <v>370</v>
      </c>
    </row>
    <row r="13" spans="1:4">
      <c r="A13" s="3" t="s">
        <v>142</v>
      </c>
    </row>
    <row r="14" spans="1:4">
      <c r="A14" s="4" t="s">
        <v>103</v>
      </c>
      <c r="C14" s="5" t="n">
        <v>-31266</v>
      </c>
      <c r="D14" s="5" t="n">
        <v>-39792</v>
      </c>
    </row>
    <row r="15" spans="1:4">
      <c r="A15" s="4" t="s">
        <v>145</v>
      </c>
      <c r="D15" s="5" t="n">
        <v>-6053</v>
      </c>
    </row>
    <row r="16" spans="1:4">
      <c r="A16" s="3" t="s">
        <v>149</v>
      </c>
    </row>
    <row r="17" spans="1:4">
      <c r="A17" s="4" t="s">
        <v>381</v>
      </c>
      <c r="C17" s="5" t="n">
        <v>-16696</v>
      </c>
      <c r="D17" s="5" t="n">
        <v>19669</v>
      </c>
    </row>
    <row r="18" spans="1:4">
      <c r="A18" s="4" t="s">
        <v>151</v>
      </c>
      <c r="C18" s="5" t="n">
        <v>401</v>
      </c>
      <c r="D18" s="5" t="n">
        <v>1328</v>
      </c>
    </row>
    <row r="19" spans="1:4">
      <c r="A19" s="4" t="s">
        <v>152</v>
      </c>
      <c r="C19" s="5" t="n">
        <v>1176</v>
      </c>
      <c r="D19" s="5" t="n">
        <v>-4326</v>
      </c>
    </row>
    <row r="20" spans="1:4">
      <c r="A20" s="4" t="s">
        <v>154</v>
      </c>
      <c r="C20" s="5" t="n">
        <v>544</v>
      </c>
      <c r="D20" s="5" t="n">
        <v>-2991</v>
      </c>
    </row>
    <row r="21" spans="1:4">
      <c r="A21" s="4" t="s">
        <v>382</v>
      </c>
      <c r="C21" s="5" t="n">
        <v>-6703</v>
      </c>
      <c r="D21" s="5" t="n">
        <v>8742</v>
      </c>
    </row>
    <row r="22" spans="1:4">
      <c r="A22" s="4" t="s">
        <v>371</v>
      </c>
    </row>
    <row r="23" spans="1:4">
      <c r="A23" s="3" t="s">
        <v>142</v>
      </c>
    </row>
    <row r="24" spans="1:4">
      <c r="A24" s="4" t="s">
        <v>103</v>
      </c>
      <c r="C24" s="5" t="n">
        <v>-524</v>
      </c>
      <c r="D24" s="5" t="n">
        <v>1459</v>
      </c>
    </row>
    <row r="25" spans="1:4">
      <c r="A25" s="4" t="s">
        <v>145</v>
      </c>
      <c r="D25" s="5" t="n">
        <v>489</v>
      </c>
    </row>
    <row r="26" spans="1:4">
      <c r="A26" s="3" t="s">
        <v>149</v>
      </c>
    </row>
    <row r="27" spans="1:4">
      <c r="A27" s="4" t="s">
        <v>381</v>
      </c>
      <c r="C27" s="5" t="n">
        <v>231</v>
      </c>
      <c r="D27" s="5" t="n">
        <v>222</v>
      </c>
    </row>
    <row r="28" spans="1:4">
      <c r="A28" s="4" t="s">
        <v>151</v>
      </c>
      <c r="C28" s="5" t="n">
        <v>-123</v>
      </c>
      <c r="D28" s="5" t="n">
        <v>2914</v>
      </c>
    </row>
    <row r="29" spans="1:4">
      <c r="A29" s="4" t="s">
        <v>152</v>
      </c>
      <c r="C29" s="5" t="n">
        <v>31</v>
      </c>
      <c r="D29" s="5" t="n">
        <v>-552</v>
      </c>
    </row>
    <row r="30" spans="1:4">
      <c r="A30" s="4" t="s">
        <v>154</v>
      </c>
      <c r="C30" s="6" t="n">
        <v>385</v>
      </c>
      <c r="D30" s="6" t="n">
        <v>-453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4</v>
      </c>
    </row>
    <row r="2" spans="1:3">
      <c r="A2" s="3" t="s">
        <v>384</v>
      </c>
    </row>
    <row r="3" spans="1:3">
      <c r="A3" s="4" t="s">
        <v>385</v>
      </c>
      <c r="B3" s="6" t="n">
        <v>2423</v>
      </c>
      <c r="C3" s="6" t="n">
        <v>2799</v>
      </c>
    </row>
    <row r="4" spans="1:3">
      <c r="A4" s="4" t="s">
        <v>386</v>
      </c>
      <c r="B4" s="5" t="n">
        <v>1220</v>
      </c>
      <c r="C4" s="5" t="n">
        <v>1515</v>
      </c>
    </row>
    <row r="5" spans="1:3">
      <c r="A5" s="4" t="s">
        <v>387</v>
      </c>
      <c r="B5" s="6" t="n">
        <v>3643</v>
      </c>
      <c r="C5" s="6" t="n">
        <v>43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35"/>
    <col customWidth="1" max="3" min="3" width="21"/>
  </cols>
  <sheetData>
    <row r="1" spans="1:3">
      <c r="A1" s="1" t="s">
        <v>388</v>
      </c>
      <c r="B1" s="2" t="s">
        <v>1</v>
      </c>
    </row>
    <row r="2" spans="1:3">
      <c r="B2" s="2" t="s">
        <v>389</v>
      </c>
      <c r="C2" s="2" t="s">
        <v>302</v>
      </c>
    </row>
    <row r="3" spans="1:3">
      <c r="A3" s="3" t="s">
        <v>390</v>
      </c>
    </row>
    <row r="4" spans="1:3">
      <c r="A4" s="4" t="s">
        <v>391</v>
      </c>
      <c r="B4" s="5" t="n">
        <v>3</v>
      </c>
    </row>
    <row r="5" spans="1:3">
      <c r="A5" s="4" t="s">
        <v>392</v>
      </c>
      <c r="B5" s="6" t="n">
        <v>5125000</v>
      </c>
      <c r="C5" s="6" t="n">
        <v>7865000</v>
      </c>
    </row>
    <row r="6" spans="1:3">
      <c r="A6" s="4" t="s">
        <v>393</v>
      </c>
    </row>
    <row r="7" spans="1:3">
      <c r="A7" s="3" t="s">
        <v>390</v>
      </c>
    </row>
    <row r="8" spans="1:3">
      <c r="A8" s="4" t="s">
        <v>394</v>
      </c>
      <c r="B8" s="5" t="n">
        <v>0</v>
      </c>
    </row>
    <row r="9" spans="1:3">
      <c r="A9" s="4" t="s">
        <v>395</v>
      </c>
    </row>
    <row r="10" spans="1:3">
      <c r="A10" s="3" t="s">
        <v>390</v>
      </c>
    </row>
    <row r="11" spans="1:3">
      <c r="A11" s="4" t="s">
        <v>396</v>
      </c>
      <c r="B11" s="6" t="n">
        <v>20000000</v>
      </c>
    </row>
    <row r="12" spans="1:3">
      <c r="A12" s="4" t="s">
        <v>397</v>
      </c>
      <c r="B12" s="4" t="s">
        <v>398</v>
      </c>
    </row>
    <row r="13" spans="1:3">
      <c r="A13" s="4" t="s">
        <v>399</v>
      </c>
      <c r="B13" s="4" t="s">
        <v>400</v>
      </c>
    </row>
    <row r="14" spans="1:3">
      <c r="A14" s="4" t="s">
        <v>401</v>
      </c>
      <c r="B14" s="6" t="n">
        <v>12500000</v>
      </c>
    </row>
    <row r="15" spans="1:3">
      <c r="A15" s="4" t="s">
        <v>402</v>
      </c>
      <c r="B15" s="5" t="n">
        <v>1</v>
      </c>
    </row>
    <row r="16" spans="1:3">
      <c r="A16" s="4" t="s">
        <v>403</v>
      </c>
      <c r="B16" s="4" t="s">
        <v>404</v>
      </c>
    </row>
    <row r="17" spans="1:3">
      <c r="A17" s="4" t="s">
        <v>405</v>
      </c>
      <c r="B17" s="6" t="n">
        <v>100000000</v>
      </c>
    </row>
    <row r="18" spans="1:3">
      <c r="A18" s="4" t="s">
        <v>406</v>
      </c>
    </row>
    <row r="19" spans="1:3">
      <c r="A19" s="3" t="s">
        <v>390</v>
      </c>
    </row>
    <row r="20" spans="1:3">
      <c r="A20" s="4" t="s">
        <v>407</v>
      </c>
      <c r="B20" s="6" t="n">
        <v>5975000</v>
      </c>
    </row>
    <row r="21" spans="1:3">
      <c r="A21" s="4" t="s">
        <v>408</v>
      </c>
    </row>
    <row r="22" spans="1:3">
      <c r="A22" s="3" t="s">
        <v>390</v>
      </c>
    </row>
    <row r="23" spans="1:3">
      <c r="A23" s="4" t="s">
        <v>409</v>
      </c>
      <c r="B23" s="4" t="s">
        <v>410</v>
      </c>
    </row>
    <row r="24" spans="1:3">
      <c r="A24" s="4" t="s">
        <v>411</v>
      </c>
    </row>
    <row r="25" spans="1:3">
      <c r="A25" s="3" t="s">
        <v>390</v>
      </c>
    </row>
    <row r="26" spans="1:3">
      <c r="A26" s="4" t="s">
        <v>412</v>
      </c>
      <c r="B26" s="8" t="n">
        <v>1.5</v>
      </c>
    </row>
    <row r="27" spans="1:3">
      <c r="A27" s="4" t="s">
        <v>413</v>
      </c>
    </row>
    <row r="28" spans="1:3">
      <c r="A28" s="3" t="s">
        <v>390</v>
      </c>
    </row>
    <row r="29" spans="1:3">
      <c r="A29" s="4" t="s">
        <v>403</v>
      </c>
      <c r="B29" s="4" t="s">
        <v>414</v>
      </c>
    </row>
    <row r="30" spans="1:3">
      <c r="A30" s="4" t="s">
        <v>415</v>
      </c>
    </row>
    <row r="31" spans="1:3">
      <c r="A31" s="3" t="s">
        <v>390</v>
      </c>
    </row>
    <row r="32" spans="1:3">
      <c r="A32" s="4" t="s">
        <v>416</v>
      </c>
      <c r="B32" s="5" t="n">
        <v>1</v>
      </c>
    </row>
    <row r="33" spans="1:3">
      <c r="A33" s="4" t="s">
        <v>417</v>
      </c>
    </row>
    <row r="34" spans="1:3">
      <c r="A34" s="3" t="s">
        <v>390</v>
      </c>
    </row>
    <row r="35" spans="1:3">
      <c r="A35" s="4" t="s">
        <v>418</v>
      </c>
      <c r="B35" s="6" t="n">
        <v>1767000</v>
      </c>
    </row>
    <row r="36" spans="1:3">
      <c r="A36" s="4" t="s">
        <v>419</v>
      </c>
    </row>
    <row r="37" spans="1:3">
      <c r="A37" s="3" t="s">
        <v>390</v>
      </c>
    </row>
    <row r="38" spans="1:3">
      <c r="A38" s="4" t="s">
        <v>418</v>
      </c>
      <c r="B38" s="5" t="n">
        <v>583000</v>
      </c>
    </row>
    <row r="39" spans="1:3">
      <c r="A39" s="4" t="s">
        <v>420</v>
      </c>
    </row>
    <row r="40" spans="1:3">
      <c r="A40" s="3" t="s">
        <v>390</v>
      </c>
    </row>
    <row r="41" spans="1:3">
      <c r="A41" s="4" t="s">
        <v>418</v>
      </c>
      <c r="B41" s="5" t="n">
        <v>75000</v>
      </c>
    </row>
    <row r="42" spans="1:3">
      <c r="A42" s="4" t="s">
        <v>421</v>
      </c>
    </row>
    <row r="43" spans="1:3">
      <c r="A43" s="3" t="s">
        <v>390</v>
      </c>
    </row>
    <row r="44" spans="1:3">
      <c r="A44" s="4" t="s">
        <v>407</v>
      </c>
      <c r="B44" s="6" t="n">
        <v>5975000</v>
      </c>
    </row>
    <row r="45" spans="1:3">
      <c r="A45" s="4" t="s">
        <v>403</v>
      </c>
      <c r="B45"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31"/>
  </cols>
  <sheetData>
    <row r="1" spans="1:2">
      <c r="A1" s="1" t="s">
        <v>422</v>
      </c>
      <c r="B1" s="2" t="s">
        <v>423</v>
      </c>
    </row>
    <row r="2" spans="1:2">
      <c r="A2" s="3" t="s">
        <v>424</v>
      </c>
    </row>
    <row r="3" spans="1:2">
      <c r="A3" s="4" t="s">
        <v>425</v>
      </c>
      <c r="B3" s="6" t="n">
        <v>2830</v>
      </c>
    </row>
    <row r="4" spans="1:2">
      <c r="A4" s="4" t="s">
        <v>426</v>
      </c>
      <c r="B4" s="5" t="n">
        <v>2276</v>
      </c>
    </row>
    <row r="5" spans="1:2">
      <c r="A5" s="4" t="s">
        <v>427</v>
      </c>
      <c r="B5" s="5" t="n">
        <v>19</v>
      </c>
    </row>
    <row r="6" spans="1:2">
      <c r="A6" s="4" t="s">
        <v>428</v>
      </c>
      <c r="B6" s="6" t="n">
        <v>5125</v>
      </c>
    </row>
    <row r="7" spans="1:2">
      <c r="A7" s="4" t="s">
        <v>429</v>
      </c>
    </row>
    <row r="8" spans="1:2">
      <c r="A8" s="3" t="s">
        <v>430</v>
      </c>
    </row>
    <row r="9" spans="1:2">
      <c r="A9" s="4" t="s">
        <v>402</v>
      </c>
      <c r="B9" s="5" t="n">
        <v>2</v>
      </c>
    </row>
    <row r="10" spans="1:2">
      <c r="A10" s="4" t="s">
        <v>407</v>
      </c>
      <c r="B10" s="6" t="n">
        <v>1680</v>
      </c>
    </row>
    <row r="11" spans="1:2">
      <c r="A11" s="4" t="s">
        <v>403</v>
      </c>
      <c r="B11" s="4" t="s">
        <v>431</v>
      </c>
    </row>
    <row r="12" spans="1:2">
      <c r="A12" s="4" t="s">
        <v>421</v>
      </c>
    </row>
    <row r="13" spans="1:2">
      <c r="A13" s="3" t="s">
        <v>430</v>
      </c>
    </row>
    <row r="14" spans="1:2">
      <c r="A14" s="4" t="s">
        <v>407</v>
      </c>
      <c r="B14" s="6" t="n">
        <v>5975</v>
      </c>
    </row>
    <row r="15" spans="1:2">
      <c r="A15" s="4" t="s">
        <v>403</v>
      </c>
      <c r="B15" s="4" t="s">
        <v>305</v>
      </c>
    </row>
    <row r="16" spans="1:2">
      <c r="A16" s="4" t="s">
        <v>432</v>
      </c>
    </row>
    <row r="17" spans="1:2">
      <c r="A17" s="3" t="s">
        <v>430</v>
      </c>
    </row>
    <row r="18" spans="1:2">
      <c r="A18" s="4" t="s">
        <v>403</v>
      </c>
      <c r="B18" s="4" t="s">
        <v>433</v>
      </c>
    </row>
    <row r="19" spans="1:2">
      <c r="A19" s="4" t="s">
        <v>434</v>
      </c>
    </row>
    <row r="20" spans="1:2">
      <c r="A20" s="3" t="s">
        <v>430</v>
      </c>
    </row>
    <row r="21" spans="1:2">
      <c r="A21" s="4" t="s">
        <v>403</v>
      </c>
      <c r="B21" s="4" t="s">
        <v>4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36</v>
      </c>
      <c r="B1" s="2" t="s">
        <v>437</v>
      </c>
      <c r="C1" s="2" t="s">
        <v>438</v>
      </c>
      <c r="D1" s="2" t="s">
        <v>439</v>
      </c>
      <c r="E1" s="2" t="s">
        <v>2</v>
      </c>
      <c r="F1" s="2" t="s">
        <v>34</v>
      </c>
      <c r="G1" s="2" t="s">
        <v>85</v>
      </c>
      <c r="H1" s="2" t="s">
        <v>440</v>
      </c>
    </row>
    <row r="2" spans="1:8">
      <c r="A2" s="3" t="s">
        <v>441</v>
      </c>
    </row>
    <row r="3" spans="1:8">
      <c r="A3" s="4" t="s">
        <v>127</v>
      </c>
      <c r="E3" s="6" t="n">
        <v>1368</v>
      </c>
      <c r="F3" s="6" t="n">
        <v>976</v>
      </c>
      <c r="G3" s="6" t="n">
        <v>879</v>
      </c>
    </row>
    <row r="4" spans="1:8">
      <c r="A4" s="4" t="s">
        <v>442</v>
      </c>
    </row>
    <row r="5" spans="1:8">
      <c r="A5" s="3" t="s">
        <v>441</v>
      </c>
    </row>
    <row r="6" spans="1:8">
      <c r="A6" s="4" t="s">
        <v>443</v>
      </c>
      <c r="B6" s="5" t="n">
        <v>0</v>
      </c>
    </row>
    <row r="7" spans="1:8">
      <c r="A7" s="4" t="s">
        <v>444</v>
      </c>
    </row>
    <row r="8" spans="1:8">
      <c r="A8" s="3" t="s">
        <v>441</v>
      </c>
    </row>
    <row r="9" spans="1:8">
      <c r="A9" s="4" t="s">
        <v>445</v>
      </c>
      <c r="B9" s="5" t="n">
        <v>1000000</v>
      </c>
    </row>
    <row r="10" spans="1:8">
      <c r="A10" s="4" t="s">
        <v>446</v>
      </c>
      <c r="E10" s="5" t="n">
        <v>418517</v>
      </c>
    </row>
    <row r="11" spans="1:8">
      <c r="A11" s="4" t="s">
        <v>447</v>
      </c>
      <c r="B11" s="4" t="s">
        <v>340</v>
      </c>
    </row>
    <row r="12" spans="1:8">
      <c r="A12" s="4" t="s">
        <v>448</v>
      </c>
    </row>
    <row r="13" spans="1:8">
      <c r="A13" s="3" t="s">
        <v>441</v>
      </c>
    </row>
    <row r="14" spans="1:8">
      <c r="A14" s="4" t="s">
        <v>443</v>
      </c>
      <c r="B14" s="5" t="n">
        <v>0</v>
      </c>
    </row>
    <row r="15" spans="1:8">
      <c r="A15" s="4" t="s">
        <v>447</v>
      </c>
      <c r="C15" s="4" t="s">
        <v>340</v>
      </c>
    </row>
    <row r="16" spans="1:8">
      <c r="A16" s="4" t="s">
        <v>449</v>
      </c>
    </row>
    <row r="17" spans="1:8">
      <c r="A17" s="3" t="s">
        <v>441</v>
      </c>
    </row>
    <row r="18" spans="1:8">
      <c r="A18" s="4" t="s">
        <v>443</v>
      </c>
      <c r="H18" s="5" t="n">
        <v>0</v>
      </c>
    </row>
    <row r="19" spans="1:8">
      <c r="A19" s="4" t="s">
        <v>447</v>
      </c>
      <c r="D19" s="4" t="s">
        <v>340</v>
      </c>
    </row>
    <row r="20" spans="1:8">
      <c r="A20" s="4" t="s">
        <v>450</v>
      </c>
    </row>
    <row r="21" spans="1:8">
      <c r="A21" s="3" t="s">
        <v>441</v>
      </c>
    </row>
    <row r="22" spans="1:8">
      <c r="A22" s="4" t="s">
        <v>127</v>
      </c>
      <c r="G22" s="5" t="n">
        <v>42</v>
      </c>
    </row>
    <row r="23" spans="1:8">
      <c r="A23" s="4" t="s">
        <v>451</v>
      </c>
    </row>
    <row r="24" spans="1:8">
      <c r="A24" s="3" t="s">
        <v>441</v>
      </c>
    </row>
    <row r="25" spans="1:8">
      <c r="A25" s="4" t="s">
        <v>127</v>
      </c>
      <c r="E25" s="6" t="n">
        <v>915</v>
      </c>
      <c r="F25" s="5" t="n">
        <v>495</v>
      </c>
      <c r="G25" s="5" t="n">
        <v>347</v>
      </c>
    </row>
    <row r="26" spans="1:8">
      <c r="A26" s="4" t="s">
        <v>452</v>
      </c>
    </row>
    <row r="27" spans="1:8">
      <c r="A27" s="3" t="s">
        <v>441</v>
      </c>
    </row>
    <row r="28" spans="1:8">
      <c r="A28" s="4" t="s">
        <v>127</v>
      </c>
      <c r="E28" s="5" t="n">
        <v>122</v>
      </c>
      <c r="F28" s="5" t="n">
        <v>161</v>
      </c>
      <c r="G28" s="5" t="n">
        <v>73</v>
      </c>
    </row>
    <row r="29" spans="1:8">
      <c r="A29" s="4" t="s">
        <v>453</v>
      </c>
    </row>
    <row r="30" spans="1:8">
      <c r="A30" s="3" t="s">
        <v>441</v>
      </c>
    </row>
    <row r="31" spans="1:8">
      <c r="A31" s="4" t="s">
        <v>127</v>
      </c>
      <c r="E31" s="6" t="n">
        <v>331</v>
      </c>
      <c r="F31" s="6" t="n">
        <v>320</v>
      </c>
      <c r="G31" s="6" t="n">
        <v>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4"/>
  </cols>
  <sheetData>
    <row r="1" spans="1:4">
      <c r="A1" s="1" t="s">
        <v>454</v>
      </c>
      <c r="B1" s="2" t="s">
        <v>1</v>
      </c>
    </row>
    <row r="2" spans="1:4">
      <c r="B2" s="2" t="s">
        <v>2</v>
      </c>
      <c r="C2" s="2" t="s">
        <v>34</v>
      </c>
      <c r="D2" s="2" t="s">
        <v>85</v>
      </c>
    </row>
    <row r="3" spans="1:4">
      <c r="A3" s="3" t="s">
        <v>455</v>
      </c>
    </row>
    <row r="4" spans="1:4">
      <c r="A4" s="4" t="s">
        <v>456</v>
      </c>
      <c r="B4" s="5" t="n">
        <v>326460</v>
      </c>
    </row>
    <row r="5" spans="1:4">
      <c r="A5" s="4" t="s">
        <v>457</v>
      </c>
      <c r="B5" s="5" t="n">
        <v>-42516</v>
      </c>
    </row>
    <row r="6" spans="1:4">
      <c r="A6" s="4" t="s">
        <v>458</v>
      </c>
      <c r="B6" s="5" t="n">
        <v>-196447</v>
      </c>
    </row>
    <row r="7" spans="1:4">
      <c r="A7" s="4" t="s">
        <v>459</v>
      </c>
      <c r="B7" s="5" t="n">
        <v>87497</v>
      </c>
      <c r="C7" s="5" t="n">
        <v>326460</v>
      </c>
    </row>
    <row r="8" spans="1:4">
      <c r="A8" s="4" t="s">
        <v>460</v>
      </c>
      <c r="B8" s="5" t="n">
        <v>87497</v>
      </c>
    </row>
    <row r="9" spans="1:4">
      <c r="A9" s="3" t="s">
        <v>461</v>
      </c>
    </row>
    <row r="10" spans="1:4">
      <c r="A10" s="4" t="s">
        <v>462</v>
      </c>
      <c r="B10" s="7" t="n">
        <v>11.79</v>
      </c>
    </row>
    <row r="11" spans="1:4">
      <c r="A11" s="4" t="s">
        <v>463</v>
      </c>
      <c r="B11" s="8" t="n">
        <v>12.48</v>
      </c>
    </row>
    <row r="12" spans="1:4">
      <c r="A12" s="4" t="s">
        <v>464</v>
      </c>
      <c r="B12" s="8" t="n">
        <v>11.88</v>
      </c>
    </row>
    <row r="13" spans="1:4">
      <c r="A13" s="4" t="s">
        <v>465</v>
      </c>
      <c r="B13" s="8" t="n">
        <v>11.23</v>
      </c>
      <c r="C13" s="7" t="n">
        <v>11.79</v>
      </c>
    </row>
    <row r="14" spans="1:4">
      <c r="A14" s="4" t="s">
        <v>466</v>
      </c>
      <c r="B14" s="7" t="n">
        <v>11.23</v>
      </c>
    </row>
    <row r="15" spans="1:4">
      <c r="A15" s="3" t="s">
        <v>467</v>
      </c>
    </row>
    <row r="16" spans="1:4">
      <c r="A16" s="4" t="s">
        <v>468</v>
      </c>
      <c r="B16" s="4" t="s">
        <v>469</v>
      </c>
    </row>
    <row r="17" spans="1:4">
      <c r="A17" s="4" t="s">
        <v>470</v>
      </c>
      <c r="B17" s="4" t="s">
        <v>469</v>
      </c>
    </row>
    <row r="18" spans="1:4">
      <c r="A18" s="4" t="s">
        <v>471</v>
      </c>
      <c r="B18" s="6" t="n">
        <v>0</v>
      </c>
    </row>
    <row r="19" spans="1:4">
      <c r="A19" s="4" t="s">
        <v>472</v>
      </c>
      <c r="B19" s="5" t="n">
        <v>0</v>
      </c>
      <c r="C19" s="5" t="n">
        <v>0</v>
      </c>
      <c r="D19" s="5" t="n">
        <v>0</v>
      </c>
    </row>
    <row r="20" spans="1:4">
      <c r="A20" s="4" t="s">
        <v>473</v>
      </c>
      <c r="B20" s="5" t="n">
        <v>0</v>
      </c>
      <c r="C20" s="5" t="n">
        <v>0</v>
      </c>
      <c r="D20" s="5" t="n">
        <v>0</v>
      </c>
    </row>
    <row r="21" spans="1:4">
      <c r="A21" s="4" t="s">
        <v>474</v>
      </c>
      <c r="B21" s="6" t="n">
        <v>0</v>
      </c>
      <c r="C21" s="6" t="n">
        <v>0</v>
      </c>
      <c r="D21" s="6" t="n">
        <v>0</v>
      </c>
    </row>
    <row r="22" spans="1:4">
      <c r="A22" s="4" t="s">
        <v>475</v>
      </c>
      <c r="B22" s="5" t="n">
        <v>0</v>
      </c>
      <c r="C22" s="5" t="n">
        <v>0</v>
      </c>
      <c r="D22" s="5" t="n">
        <v>0</v>
      </c>
    </row>
    <row r="23" spans="1:4">
      <c r="A23" s="4" t="s">
        <v>476</v>
      </c>
      <c r="B23" s="6" t="n">
        <v>0</v>
      </c>
      <c r="C23" s="6" t="n">
        <v>0</v>
      </c>
      <c r="D23" s="6" t="n">
        <v>0</v>
      </c>
    </row>
    <row r="24" spans="1:4">
      <c r="A24" s="4" t="s">
        <v>450</v>
      </c>
    </row>
    <row r="25" spans="1:4">
      <c r="A25" s="3" t="s">
        <v>467</v>
      </c>
    </row>
    <row r="26" spans="1:4">
      <c r="A26" s="4" t="s">
        <v>477</v>
      </c>
      <c r="B26"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8</v>
      </c>
      <c r="B1" s="2" t="s">
        <v>1</v>
      </c>
    </row>
    <row r="2" spans="1:4">
      <c r="B2" s="2" t="s">
        <v>2</v>
      </c>
      <c r="C2" s="2" t="s">
        <v>34</v>
      </c>
      <c r="D2" s="2" t="s">
        <v>85</v>
      </c>
    </row>
    <row r="3" spans="1:4">
      <c r="A3" s="4" t="s">
        <v>451</v>
      </c>
    </row>
    <row r="4" spans="1:4">
      <c r="A4" s="3" t="s">
        <v>479</v>
      </c>
    </row>
    <row r="5" spans="1:4">
      <c r="A5" s="4" t="s">
        <v>480</v>
      </c>
      <c r="B5" s="5" t="n">
        <v>74724</v>
      </c>
    </row>
    <row r="6" spans="1:4">
      <c r="A6" s="4" t="s">
        <v>481</v>
      </c>
      <c r="B6" s="5" t="n">
        <v>0</v>
      </c>
      <c r="C6" s="5" t="n">
        <v>0</v>
      </c>
      <c r="D6" s="5" t="n">
        <v>91348</v>
      </c>
    </row>
    <row r="7" spans="1:4">
      <c r="A7" s="4" t="s">
        <v>482</v>
      </c>
      <c r="B7" s="5" t="n">
        <v>-8750</v>
      </c>
      <c r="D7" s="5" t="n">
        <v>0</v>
      </c>
    </row>
    <row r="8" spans="1:4">
      <c r="A8" s="4" t="s">
        <v>483</v>
      </c>
      <c r="B8" s="5" t="n">
        <v>65974</v>
      </c>
      <c r="C8" s="5" t="n">
        <v>74724</v>
      </c>
    </row>
    <row r="9" spans="1:4">
      <c r="A9" s="3" t="s">
        <v>484</v>
      </c>
    </row>
    <row r="10" spans="1:4">
      <c r="A10" s="4" t="s">
        <v>485</v>
      </c>
      <c r="B10" s="7" t="n">
        <v>4.19</v>
      </c>
    </row>
    <row r="11" spans="1:4">
      <c r="A11" s="4" t="s">
        <v>486</v>
      </c>
      <c r="D11" s="7" t="n">
        <v>2.96</v>
      </c>
    </row>
    <row r="12" spans="1:4">
      <c r="A12" s="4" t="s">
        <v>487</v>
      </c>
      <c r="B12" s="8" t="n">
        <v>8.210000000000001</v>
      </c>
    </row>
    <row r="13" spans="1:4">
      <c r="A13" s="4" t="s">
        <v>488</v>
      </c>
      <c r="B13" s="7" t="n">
        <v>3.65</v>
      </c>
      <c r="C13" s="7" t="n">
        <v>4.19</v>
      </c>
    </row>
    <row r="14" spans="1:4">
      <c r="A14" s="3" t="s">
        <v>489</v>
      </c>
    </row>
    <row r="15" spans="1:4">
      <c r="A15" s="4" t="s">
        <v>490</v>
      </c>
      <c r="B15" s="4" t="s">
        <v>333</v>
      </c>
    </row>
    <row r="16" spans="1:4">
      <c r="A16" s="4" t="s">
        <v>491</v>
      </c>
      <c r="B16" s="6" t="n">
        <v>15000</v>
      </c>
    </row>
    <row r="17" spans="1:4">
      <c r="A17" s="4" t="s">
        <v>492</v>
      </c>
      <c r="B17" s="4" t="s">
        <v>493</v>
      </c>
    </row>
    <row r="18" spans="1:4">
      <c r="A18" s="4" t="s">
        <v>494</v>
      </c>
      <c r="B18" s="6" t="n">
        <v>48000</v>
      </c>
      <c r="C18" s="6" t="n">
        <v>84000</v>
      </c>
    </row>
    <row r="19" spans="1:4">
      <c r="A19" s="4" t="s">
        <v>495</v>
      </c>
    </row>
    <row r="20" spans="1:4">
      <c r="A20" s="3" t="s">
        <v>489</v>
      </c>
    </row>
    <row r="21" spans="1:4">
      <c r="A21" s="4" t="s">
        <v>496</v>
      </c>
      <c r="B21" s="4" t="s">
        <v>318</v>
      </c>
    </row>
    <row r="22" spans="1:4">
      <c r="A22" s="4" t="s">
        <v>497</v>
      </c>
    </row>
    <row r="23" spans="1:4">
      <c r="A23" s="3" t="s">
        <v>489</v>
      </c>
    </row>
    <row r="24" spans="1:4">
      <c r="A24" s="4" t="s">
        <v>496</v>
      </c>
      <c r="B24" s="4" t="s">
        <v>333</v>
      </c>
    </row>
    <row r="25" spans="1:4">
      <c r="A25" s="4" t="s">
        <v>452</v>
      </c>
    </row>
    <row r="26" spans="1:4">
      <c r="A26" s="3" t="s">
        <v>479</v>
      </c>
    </row>
    <row r="27" spans="1:4">
      <c r="A27" s="4" t="s">
        <v>480</v>
      </c>
      <c r="B27" s="5" t="n">
        <v>413385</v>
      </c>
    </row>
    <row r="28" spans="1:4">
      <c r="A28" s="4" t="s">
        <v>481</v>
      </c>
      <c r="B28" s="5" t="n">
        <v>268000</v>
      </c>
      <c r="C28" s="5" t="n">
        <v>238350</v>
      </c>
      <c r="D28" s="5" t="n">
        <v>206220</v>
      </c>
    </row>
    <row r="29" spans="1:4">
      <c r="A29" s="4" t="s">
        <v>482</v>
      </c>
      <c r="B29" s="5" t="n">
        <v>-43050</v>
      </c>
    </row>
    <row r="30" spans="1:4">
      <c r="A30" s="4" t="s">
        <v>457</v>
      </c>
      <c r="B30" s="5" t="n">
        <v>-11250</v>
      </c>
    </row>
    <row r="31" spans="1:4">
      <c r="A31" s="4" t="s">
        <v>483</v>
      </c>
      <c r="B31" s="5" t="n">
        <v>627085</v>
      </c>
      <c r="C31" s="5" t="n">
        <v>413385</v>
      </c>
    </row>
    <row r="32" spans="1:4">
      <c r="A32" s="3" t="s">
        <v>484</v>
      </c>
    </row>
    <row r="33" spans="1:4">
      <c r="A33" s="4" t="s">
        <v>485</v>
      </c>
      <c r="B33" s="7" t="n">
        <v>3.6</v>
      </c>
    </row>
    <row r="34" spans="1:4">
      <c r="A34" s="4" t="s">
        <v>486</v>
      </c>
      <c r="B34" s="8" t="n">
        <v>7.14</v>
      </c>
      <c r="C34" s="7" t="n">
        <v>3.96</v>
      </c>
      <c r="D34" s="7" t="n">
        <v>2.96</v>
      </c>
    </row>
    <row r="35" spans="1:4">
      <c r="A35" s="4" t="s">
        <v>487</v>
      </c>
      <c r="B35" s="8" t="n">
        <v>4.4</v>
      </c>
    </row>
    <row r="36" spans="1:4">
      <c r="A36" s="4" t="s">
        <v>463</v>
      </c>
      <c r="B36" s="8" t="n">
        <v>5.63</v>
      </c>
    </row>
    <row r="37" spans="1:4">
      <c r="A37" s="4" t="s">
        <v>488</v>
      </c>
      <c r="B37" s="7" t="n">
        <v>5.03</v>
      </c>
      <c r="C37" s="7" t="n">
        <v>3.6</v>
      </c>
    </row>
    <row r="38" spans="1:4">
      <c r="A38" s="3" t="s">
        <v>489</v>
      </c>
    </row>
    <row r="39" spans="1:4">
      <c r="A39" s="4" t="s">
        <v>490</v>
      </c>
      <c r="B39" s="4" t="s">
        <v>333</v>
      </c>
    </row>
    <row r="40" spans="1:4">
      <c r="A40" s="4" t="s">
        <v>491</v>
      </c>
      <c r="B40" s="6" t="n">
        <v>1868000</v>
      </c>
    </row>
    <row r="41" spans="1:4">
      <c r="A41" s="4" t="s">
        <v>492</v>
      </c>
      <c r="B41" s="4" t="s">
        <v>498</v>
      </c>
    </row>
    <row r="42" spans="1:4">
      <c r="A42" s="4" t="s">
        <v>494</v>
      </c>
      <c r="B42" s="6" t="n">
        <v>273000</v>
      </c>
      <c r="C42" s="6" t="n">
        <v>422000</v>
      </c>
      <c r="D42" s="6" t="n">
        <v>156000</v>
      </c>
    </row>
    <row r="43" spans="1:4">
      <c r="A43" s="4" t="s">
        <v>499</v>
      </c>
    </row>
    <row r="44" spans="1:4">
      <c r="A44" s="3" t="s">
        <v>489</v>
      </c>
    </row>
    <row r="45" spans="1:4">
      <c r="A45" s="4" t="s">
        <v>496</v>
      </c>
      <c r="B45" s="4" t="s">
        <v>318</v>
      </c>
    </row>
    <row r="46" spans="1:4">
      <c r="A46" s="4" t="s">
        <v>500</v>
      </c>
    </row>
    <row r="47" spans="1:4">
      <c r="A47" s="3" t="s">
        <v>489</v>
      </c>
    </row>
    <row r="48" spans="1:4">
      <c r="A48" s="4" t="s">
        <v>496</v>
      </c>
      <c r="B48" s="4" t="s">
        <v>333</v>
      </c>
    </row>
    <row r="49" spans="1:4">
      <c r="A49" s="4" t="s">
        <v>453</v>
      </c>
    </row>
    <row r="50" spans="1:4">
      <c r="A50" s="3" t="s">
        <v>479</v>
      </c>
    </row>
    <row r="51" spans="1:4">
      <c r="A51" s="4" t="s">
        <v>481</v>
      </c>
      <c r="B51" s="5" t="n">
        <v>59284</v>
      </c>
      <c r="C51" s="5" t="n">
        <v>67498</v>
      </c>
      <c r="D51" s="5" t="n">
        <v>66200</v>
      </c>
    </row>
    <row r="52" spans="1:4">
      <c r="A52" s="3" t="s">
        <v>484</v>
      </c>
    </row>
    <row r="53" spans="1:4">
      <c r="A53" s="4" t="s">
        <v>486</v>
      </c>
      <c r="B53" s="7" t="n">
        <v>5.59</v>
      </c>
      <c r="C53" s="7" t="n">
        <v>4.74</v>
      </c>
      <c r="D53" s="7" t="n">
        <v>6.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8"/>
    <col customWidth="1" max="5" min="5" width="46"/>
    <col customWidth="1" max="6" min="6" width="11"/>
  </cols>
  <sheetData>
    <row r="1" spans="1:6">
      <c r="A1" s="1" t="s">
        <v>112</v>
      </c>
      <c r="B1" s="2" t="s">
        <v>113</v>
      </c>
      <c r="C1" s="2" t="s">
        <v>114</v>
      </c>
      <c r="D1" s="2" t="s">
        <v>115</v>
      </c>
      <c r="E1" s="2" t="s">
        <v>116</v>
      </c>
      <c r="F1" s="2" t="s">
        <v>117</v>
      </c>
    </row>
    <row r="2" spans="1:6">
      <c r="A2" s="4" t="s">
        <v>118</v>
      </c>
      <c r="B2" s="6" t="n">
        <v>227</v>
      </c>
      <c r="C2" s="6" t="n">
        <v>150456</v>
      </c>
      <c r="D2" s="6" t="n">
        <v>60859</v>
      </c>
      <c r="E2" s="6" t="n">
        <v>-1824</v>
      </c>
      <c r="F2" s="6" t="n">
        <v>209718</v>
      </c>
    </row>
    <row r="3" spans="1:6">
      <c r="A3" s="4" t="s">
        <v>119</v>
      </c>
      <c r="B3" s="5" t="n">
        <v>22719498</v>
      </c>
    </row>
    <row r="4" spans="1:6">
      <c r="A4" s="3" t="s">
        <v>120</v>
      </c>
    </row>
    <row r="5" spans="1:6">
      <c r="A5" s="4" t="s">
        <v>121</v>
      </c>
      <c r="D5" s="5" t="n">
        <v>-869</v>
      </c>
      <c r="F5" s="5" t="n">
        <v>-869</v>
      </c>
    </row>
    <row r="6" spans="1:6">
      <c r="A6" s="4" t="s">
        <v>103</v>
      </c>
      <c r="D6" s="5" t="n">
        <v>-38333</v>
      </c>
      <c r="F6" s="5" t="n">
        <v>-38333</v>
      </c>
    </row>
    <row r="7" spans="1:6">
      <c r="A7" s="4" t="s">
        <v>122</v>
      </c>
      <c r="E7" s="5" t="n">
        <v>496</v>
      </c>
    </row>
    <row r="8" spans="1:6">
      <c r="A8" s="4" t="s">
        <v>123</v>
      </c>
      <c r="E8" s="5" t="n">
        <v>-268</v>
      </c>
    </row>
    <row r="9" spans="1:6">
      <c r="A9" s="4" t="s">
        <v>124</v>
      </c>
      <c r="E9" s="5" t="n">
        <v>228</v>
      </c>
      <c r="F9" s="5" t="n">
        <v>228</v>
      </c>
    </row>
    <row r="10" spans="1:6">
      <c r="A10" s="4" t="s">
        <v>125</v>
      </c>
      <c r="B10" s="5" t="n">
        <v>20221</v>
      </c>
    </row>
    <row r="11" spans="1:6">
      <c r="A11" s="4" t="s">
        <v>126</v>
      </c>
      <c r="C11" s="5" t="n">
        <v>-77</v>
      </c>
      <c r="F11" s="5" t="n">
        <v>-77</v>
      </c>
    </row>
    <row r="12" spans="1:6">
      <c r="A12" s="4" t="s">
        <v>127</v>
      </c>
      <c r="C12" s="5" t="n">
        <v>462</v>
      </c>
      <c r="F12" s="5" t="n">
        <v>462</v>
      </c>
    </row>
    <row r="13" spans="1:6">
      <c r="A13" s="4" t="s">
        <v>128</v>
      </c>
      <c r="B13" s="6" t="n">
        <v>1</v>
      </c>
      <c r="C13" s="5" t="n">
        <v>416</v>
      </c>
      <c r="F13" s="5" t="n">
        <v>417</v>
      </c>
    </row>
    <row r="14" spans="1:6">
      <c r="A14" s="4" t="s">
        <v>129</v>
      </c>
      <c r="B14" s="5" t="n">
        <v>66200</v>
      </c>
    </row>
    <row r="15" spans="1:6">
      <c r="A15" s="4" t="s">
        <v>130</v>
      </c>
      <c r="C15" s="5" t="n">
        <v>-72</v>
      </c>
      <c r="F15" s="5" t="n">
        <v>-72</v>
      </c>
    </row>
    <row r="16" spans="1:6">
      <c r="A16" s="4" t="s">
        <v>131</v>
      </c>
      <c r="B16" s="5" t="n">
        <v>-10880</v>
      </c>
    </row>
    <row r="17" spans="1:6">
      <c r="A17" s="4" t="s">
        <v>132</v>
      </c>
      <c r="B17" s="6" t="n">
        <v>228</v>
      </c>
      <c r="C17" s="5" t="n">
        <v>151185</v>
      </c>
      <c r="D17" s="5" t="n">
        <v>21657</v>
      </c>
      <c r="E17" s="5" t="n">
        <v>-1596</v>
      </c>
      <c r="F17" s="5" t="n">
        <v>171474</v>
      </c>
    </row>
    <row r="18" spans="1:6">
      <c r="A18" s="4" t="s">
        <v>133</v>
      </c>
      <c r="B18" s="5" t="n">
        <v>22795039</v>
      </c>
    </row>
    <row r="19" spans="1:6">
      <c r="A19" s="3" t="s">
        <v>120</v>
      </c>
    </row>
    <row r="20" spans="1:6">
      <c r="A20" s="4" t="s">
        <v>121</v>
      </c>
      <c r="C20" s="5" t="n">
        <v>20</v>
      </c>
      <c r="D20" s="5" t="n">
        <v>-20</v>
      </c>
    </row>
    <row r="21" spans="1:6">
      <c r="A21" s="4" t="s">
        <v>103</v>
      </c>
      <c r="D21" s="5" t="n">
        <v>-31790</v>
      </c>
      <c r="F21" s="5" t="n">
        <v>-31790</v>
      </c>
    </row>
    <row r="22" spans="1:6">
      <c r="A22" s="4" t="s">
        <v>122</v>
      </c>
      <c r="E22" s="5" t="n">
        <v>1091</v>
      </c>
    </row>
    <row r="23" spans="1:6">
      <c r="A23" s="4" t="s">
        <v>123</v>
      </c>
      <c r="E23" s="5" t="n">
        <v>-275</v>
      </c>
    </row>
    <row r="24" spans="1:6">
      <c r="A24" s="4" t="s">
        <v>124</v>
      </c>
      <c r="E24" s="5" t="n">
        <v>816</v>
      </c>
      <c r="F24" s="5" t="n">
        <v>816</v>
      </c>
    </row>
    <row r="25" spans="1:6">
      <c r="A25" s="4" t="s">
        <v>134</v>
      </c>
      <c r="B25" s="6" t="n">
        <v>1</v>
      </c>
      <c r="C25" s="5" t="n">
        <v>-1</v>
      </c>
    </row>
    <row r="26" spans="1:6">
      <c r="A26" s="4" t="s">
        <v>125</v>
      </c>
      <c r="B26" s="5" t="n">
        <v>92448</v>
      </c>
    </row>
    <row r="27" spans="1:6">
      <c r="A27" s="4" t="s">
        <v>127</v>
      </c>
      <c r="C27" s="5" t="n">
        <v>656</v>
      </c>
      <c r="F27" s="5" t="n">
        <v>656</v>
      </c>
    </row>
    <row r="28" spans="1:6">
      <c r="A28" s="4" t="s">
        <v>128</v>
      </c>
      <c r="C28" s="5" t="n">
        <v>320</v>
      </c>
      <c r="F28" s="5" t="n">
        <v>320</v>
      </c>
    </row>
    <row r="29" spans="1:6">
      <c r="A29" s="4" t="s">
        <v>129</v>
      </c>
      <c r="B29" s="5" t="n">
        <v>67498</v>
      </c>
    </row>
    <row r="30" spans="1:6">
      <c r="A30" s="4" t="s">
        <v>130</v>
      </c>
      <c r="C30" s="5" t="n">
        <v>-158</v>
      </c>
      <c r="F30" s="5" t="n">
        <v>-158</v>
      </c>
    </row>
    <row r="31" spans="1:6">
      <c r="A31" s="4" t="s">
        <v>131</v>
      </c>
      <c r="B31" s="5" t="n">
        <v>-28180</v>
      </c>
    </row>
    <row r="32" spans="1:6">
      <c r="A32" s="4" t="s">
        <v>135</v>
      </c>
      <c r="B32" s="6" t="n">
        <v>229</v>
      </c>
      <c r="C32" s="5" t="n">
        <v>152022</v>
      </c>
      <c r="D32" s="5" t="n">
        <v>-10153</v>
      </c>
      <c r="E32" s="5" t="n">
        <v>-780</v>
      </c>
      <c r="F32" s="6" t="n">
        <v>141318</v>
      </c>
    </row>
    <row r="33" spans="1:6">
      <c r="A33" s="4" t="s">
        <v>136</v>
      </c>
      <c r="B33" s="5" t="n">
        <v>22926805</v>
      </c>
      <c r="F33" s="5" t="n">
        <v>22878360</v>
      </c>
    </row>
    <row r="34" spans="1:6">
      <c r="A34" s="3" t="s">
        <v>120</v>
      </c>
    </row>
    <row r="35" spans="1:6">
      <c r="A35" s="4" t="s">
        <v>121</v>
      </c>
      <c r="D35" s="5" t="n">
        <v>43</v>
      </c>
      <c r="E35" s="5" t="n">
        <v>-43</v>
      </c>
    </row>
    <row r="36" spans="1:6">
      <c r="A36" s="4" t="s">
        <v>137</v>
      </c>
      <c r="D36" s="5" t="n">
        <v>-1</v>
      </c>
      <c r="F36" s="6" t="n">
        <v>-1</v>
      </c>
    </row>
    <row r="37" spans="1:6">
      <c r="A37" s="4" t="s">
        <v>138</v>
      </c>
      <c r="B37" s="5" t="n">
        <v>-101</v>
      </c>
    </row>
    <row r="38" spans="1:6">
      <c r="A38" s="4" t="s">
        <v>103</v>
      </c>
      <c r="D38" s="5" t="n">
        <v>-24407</v>
      </c>
      <c r="F38" s="5" t="n">
        <v>-24407</v>
      </c>
    </row>
    <row r="39" spans="1:6">
      <c r="A39" s="4" t="s">
        <v>122</v>
      </c>
      <c r="E39" s="5" t="n">
        <v>-1141</v>
      </c>
    </row>
    <row r="40" spans="1:6">
      <c r="A40" s="4" t="s">
        <v>124</v>
      </c>
      <c r="E40" s="5" t="n">
        <v>-1141</v>
      </c>
      <c r="F40" s="5" t="n">
        <v>-1141</v>
      </c>
    </row>
    <row r="41" spans="1:6">
      <c r="A41" s="4" t="s">
        <v>134</v>
      </c>
      <c r="B41" s="6" t="n">
        <v>1</v>
      </c>
      <c r="C41" s="5" t="n">
        <v>-1</v>
      </c>
    </row>
    <row r="42" spans="1:6">
      <c r="A42" s="4" t="s">
        <v>125</v>
      </c>
      <c r="B42" s="5" t="n">
        <v>51384</v>
      </c>
    </row>
    <row r="43" spans="1:6">
      <c r="A43" s="4" t="s">
        <v>127</v>
      </c>
      <c r="C43" s="5" t="n">
        <v>1037</v>
      </c>
      <c r="F43" s="5" t="n">
        <v>1037</v>
      </c>
    </row>
    <row r="44" spans="1:6">
      <c r="A44" s="4" t="s">
        <v>128</v>
      </c>
      <c r="C44" s="5" t="n">
        <v>331</v>
      </c>
      <c r="F44" s="5" t="n">
        <v>331</v>
      </c>
    </row>
    <row r="45" spans="1:6">
      <c r="A45" s="4" t="s">
        <v>129</v>
      </c>
      <c r="B45" s="5" t="n">
        <v>59284</v>
      </c>
    </row>
    <row r="46" spans="1:6">
      <c r="A46" s="4" t="s">
        <v>130</v>
      </c>
      <c r="C46" s="5" t="n">
        <v>-121</v>
      </c>
      <c r="F46" s="5" t="n">
        <v>-121</v>
      </c>
    </row>
    <row r="47" spans="1:6">
      <c r="A47" s="4" t="s">
        <v>131</v>
      </c>
      <c r="B47" s="5" t="n">
        <v>-18931</v>
      </c>
    </row>
    <row r="48" spans="1:6">
      <c r="A48" s="4" t="s">
        <v>139</v>
      </c>
      <c r="B48" s="6" t="n">
        <v>230</v>
      </c>
      <c r="C48" s="6" t="n">
        <v>153268</v>
      </c>
      <c r="D48" s="6" t="n">
        <v>-34518</v>
      </c>
      <c r="E48" s="6" t="n">
        <v>-1964</v>
      </c>
      <c r="F48" s="6" t="n">
        <v>117016</v>
      </c>
    </row>
    <row r="49" spans="1:6">
      <c r="A49" s="4" t="s">
        <v>140</v>
      </c>
      <c r="B49" s="5" t="n">
        <v>23018441</v>
      </c>
      <c r="F49" s="5" t="n">
        <v>229699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3"/>
  </cols>
  <sheetData>
    <row r="1" spans="1:2">
      <c r="A1" s="1" t="s">
        <v>501</v>
      </c>
      <c r="B1" s="2" t="s">
        <v>300</v>
      </c>
    </row>
    <row r="2" spans="1:2">
      <c r="A2" s="3" t="s">
        <v>202</v>
      </c>
    </row>
    <row r="3" spans="1:2">
      <c r="A3" s="4" t="s">
        <v>304</v>
      </c>
      <c r="B3" s="4" t="s">
        <v>305</v>
      </c>
    </row>
    <row r="4" spans="1:2">
      <c r="A4" s="4" t="s">
        <v>502</v>
      </c>
      <c r="B4" s="8" t="n">
        <v>0.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503</v>
      </c>
      <c r="B1" s="2" t="s">
        <v>1</v>
      </c>
    </row>
    <row r="2" spans="1:5">
      <c r="B2" s="2" t="s">
        <v>2</v>
      </c>
      <c r="C2" s="2" t="s">
        <v>34</v>
      </c>
      <c r="D2" s="2" t="s">
        <v>85</v>
      </c>
      <c r="E2" s="2" t="s">
        <v>504</v>
      </c>
    </row>
    <row r="3" spans="1:5">
      <c r="A3" s="4" t="s">
        <v>505</v>
      </c>
    </row>
    <row r="4" spans="1:5">
      <c r="A4" s="4" t="s">
        <v>506</v>
      </c>
      <c r="B4" s="4" t="s">
        <v>507</v>
      </c>
      <c r="C4" s="4" t="s">
        <v>507</v>
      </c>
      <c r="D4" s="4" t="s">
        <v>507</v>
      </c>
    </row>
    <row r="5" spans="1:5">
      <c r="A5" s="4" t="s">
        <v>508</v>
      </c>
      <c r="B5" s="4" t="s">
        <v>509</v>
      </c>
      <c r="C5" s="4" t="s">
        <v>509</v>
      </c>
      <c r="D5" s="4" t="s">
        <v>509</v>
      </c>
    </row>
    <row r="6" spans="1:5">
      <c r="A6" s="4" t="s">
        <v>510</v>
      </c>
      <c r="B6" s="6" t="n">
        <v>1505000</v>
      </c>
      <c r="C6" s="6" t="n">
        <v>1480000</v>
      </c>
      <c r="D6" s="6" t="n">
        <v>1658000</v>
      </c>
    </row>
    <row r="7" spans="1:5">
      <c r="A7" s="4" t="s">
        <v>511</v>
      </c>
    </row>
    <row r="8" spans="1:5">
      <c r="A8" s="4" t="s">
        <v>506</v>
      </c>
      <c r="E8" s="4" t="s">
        <v>400</v>
      </c>
    </row>
    <row r="9" spans="1:5">
      <c r="A9" s="4" t="s">
        <v>508</v>
      </c>
      <c r="E9" s="4" t="s">
        <v>50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512</v>
      </c>
      <c r="B1" s="2" t="s">
        <v>1</v>
      </c>
    </row>
    <row r="2" spans="1:4">
      <c r="B2" s="2" t="s">
        <v>2</v>
      </c>
      <c r="C2" s="2" t="s">
        <v>34</v>
      </c>
      <c r="D2" s="2" t="s">
        <v>85</v>
      </c>
    </row>
    <row r="3" spans="1:4">
      <c r="A3" s="3" t="s">
        <v>206</v>
      </c>
    </row>
    <row r="4" spans="1:4">
      <c r="A4" s="4" t="s">
        <v>513</v>
      </c>
      <c r="B4" s="6" t="n">
        <v>498000</v>
      </c>
      <c r="C4" s="6" t="n">
        <v>371000</v>
      </c>
      <c r="D4" s="6" t="n">
        <v>37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14</v>
      </c>
      <c r="B1" s="2" t="s">
        <v>1</v>
      </c>
    </row>
    <row r="2" spans="1:4">
      <c r="B2" s="2" t="s">
        <v>2</v>
      </c>
      <c r="C2" s="2" t="s">
        <v>34</v>
      </c>
      <c r="D2" s="2" t="s">
        <v>85</v>
      </c>
    </row>
    <row r="3" spans="1:4">
      <c r="A3" s="3" t="s">
        <v>515</v>
      </c>
    </row>
    <row r="4" spans="1:4">
      <c r="A4" s="4" t="s">
        <v>516</v>
      </c>
      <c r="B4" s="6" t="n">
        <v>-20577000</v>
      </c>
      <c r="C4" s="6" t="n">
        <v>-32238000</v>
      </c>
      <c r="D4" s="6" t="n">
        <v>-39214000</v>
      </c>
    </row>
    <row r="5" spans="1:4">
      <c r="A5" s="4" t="s">
        <v>517</v>
      </c>
      <c r="B5" s="5" t="n">
        <v>-4628000</v>
      </c>
      <c r="C5" s="5" t="n">
        <v>-4866000</v>
      </c>
      <c r="D5" s="5" t="n">
        <v>-5079000</v>
      </c>
    </row>
    <row r="6" spans="1:4">
      <c r="A6" s="4" t="s">
        <v>98</v>
      </c>
      <c r="B6" s="5" t="n">
        <v>-25205000</v>
      </c>
      <c r="C6" s="5" t="n">
        <v>-37104000</v>
      </c>
      <c r="D6" s="5" t="n">
        <v>-44293000</v>
      </c>
    </row>
    <row r="7" spans="1:4">
      <c r="A7" s="3" t="s">
        <v>378</v>
      </c>
    </row>
    <row r="8" spans="1:4">
      <c r="A8" s="4" t="s">
        <v>518</v>
      </c>
      <c r="B8" s="5" t="n">
        <v>55000</v>
      </c>
      <c r="C8" s="5" t="n">
        <v>40000</v>
      </c>
      <c r="D8" s="5" t="n">
        <v>215000</v>
      </c>
    </row>
    <row r="9" spans="1:4">
      <c r="A9" s="4" t="s">
        <v>519</v>
      </c>
      <c r="B9" s="5" t="n">
        <v>-14000</v>
      </c>
      <c r="C9" s="5" t="n">
        <v>3545000</v>
      </c>
      <c r="D9" s="5" t="n">
        <v>181000</v>
      </c>
    </row>
    <row r="10" spans="1:4">
      <c r="A10" s="4" t="s">
        <v>520</v>
      </c>
      <c r="C10" s="5" t="n">
        <v>2492000</v>
      </c>
    </row>
    <row r="11" spans="1:4">
      <c r="A11" s="4" t="s">
        <v>521</v>
      </c>
      <c r="B11" s="5" t="n">
        <v>-274000</v>
      </c>
      <c r="C11" s="5" t="n">
        <v>-51000</v>
      </c>
      <c r="D11" s="5" t="n">
        <v>5326000</v>
      </c>
    </row>
    <row r="12" spans="1:4">
      <c r="A12" s="4" t="s">
        <v>522</v>
      </c>
      <c r="B12" s="5" t="n">
        <v>344000</v>
      </c>
      <c r="C12" s="5" t="n">
        <v>697000</v>
      </c>
      <c r="D12" s="5" t="n">
        <v>-867000</v>
      </c>
    </row>
    <row r="13" spans="1:4">
      <c r="A13" s="4" t="s">
        <v>523</v>
      </c>
      <c r="B13" s="5" t="n">
        <v>687000</v>
      </c>
      <c r="C13" s="5" t="n">
        <v>-1409000</v>
      </c>
      <c r="D13" s="5" t="n">
        <v>1105000</v>
      </c>
    </row>
    <row r="14" spans="1:4">
      <c r="A14" s="4" t="s">
        <v>102</v>
      </c>
      <c r="B14" s="6" t="n">
        <v>798000</v>
      </c>
      <c r="C14" s="6" t="n">
        <v>5314000</v>
      </c>
      <c r="D14" s="6" t="n">
        <v>5960000</v>
      </c>
    </row>
    <row r="15" spans="1:4">
      <c r="A15" s="3" t="s">
        <v>524</v>
      </c>
    </row>
    <row r="16" spans="1:4">
      <c r="A16" s="4" t="s">
        <v>525</v>
      </c>
      <c r="B16" s="4" t="s">
        <v>310</v>
      </c>
      <c r="C16" s="4" t="s">
        <v>311</v>
      </c>
      <c r="D16" s="4" t="s">
        <v>311</v>
      </c>
    </row>
    <row r="17" spans="1:4">
      <c r="A17" s="4" t="s">
        <v>526</v>
      </c>
      <c r="B17" s="6" t="n">
        <v>5293000</v>
      </c>
      <c r="C17" s="6" t="n">
        <v>12986000</v>
      </c>
      <c r="D17" s="6" t="n">
        <v>15503000</v>
      </c>
    </row>
    <row r="18" spans="1:4">
      <c r="A18" s="4" t="s">
        <v>527</v>
      </c>
      <c r="B18" s="5" t="n">
        <v>-5811000</v>
      </c>
      <c r="C18" s="5" t="n">
        <v>-4747000</v>
      </c>
      <c r="D18" s="5" t="n">
        <v>-9995000</v>
      </c>
    </row>
    <row r="19" spans="1:4">
      <c r="A19" s="4" t="s">
        <v>528</v>
      </c>
      <c r="B19" s="5" t="n">
        <v>260000</v>
      </c>
      <c r="C19" s="5" t="n">
        <v>2757000</v>
      </c>
      <c r="D19" s="5" t="n">
        <v>-446000</v>
      </c>
    </row>
    <row r="20" spans="1:4">
      <c r="A20" s="4" t="s">
        <v>529</v>
      </c>
      <c r="B20" s="5" t="n">
        <v>1319000</v>
      </c>
      <c r="C20" s="5" t="n">
        <v>1593000</v>
      </c>
      <c r="D20" s="5" t="n">
        <v>985000</v>
      </c>
    </row>
    <row r="21" spans="1:4">
      <c r="A21" s="4" t="s">
        <v>530</v>
      </c>
      <c r="C21" s="5" t="n">
        <v>-7590000</v>
      </c>
    </row>
    <row r="22" spans="1:4">
      <c r="A22" s="4" t="s">
        <v>53</v>
      </c>
      <c r="B22" s="5" t="n">
        <v>-263000</v>
      </c>
      <c r="C22" s="5" t="n">
        <v>315000</v>
      </c>
      <c r="D22" s="5" t="n">
        <v>-87000</v>
      </c>
    </row>
    <row r="23" spans="1:4">
      <c r="A23" s="4" t="s">
        <v>102</v>
      </c>
      <c r="B23" s="5" t="n">
        <v>798000</v>
      </c>
      <c r="C23" s="5" t="n">
        <v>5314000</v>
      </c>
      <c r="D23" s="5" t="n">
        <v>5960000</v>
      </c>
    </row>
    <row r="24" spans="1:4">
      <c r="A24" s="3" t="s">
        <v>531</v>
      </c>
    </row>
    <row r="25" spans="1:4">
      <c r="A25" s="4" t="s">
        <v>532</v>
      </c>
      <c r="B25" s="5" t="n">
        <v>24848000</v>
      </c>
      <c r="C25" s="5" t="n">
        <v>21014000</v>
      </c>
    </row>
    <row r="26" spans="1:4">
      <c r="A26" s="4" t="s">
        <v>533</v>
      </c>
      <c r="B26" s="5" t="n">
        <v>5298000</v>
      </c>
      <c r="C26" s="5" t="n">
        <v>4410000</v>
      </c>
    </row>
    <row r="27" spans="1:4">
      <c r="A27" s="4" t="s">
        <v>54</v>
      </c>
      <c r="B27" s="5" t="n">
        <v>697000</v>
      </c>
      <c r="C27" s="5" t="n">
        <v>626000</v>
      </c>
    </row>
    <row r="28" spans="1:4">
      <c r="A28" s="4" t="s">
        <v>534</v>
      </c>
      <c r="B28" s="5" t="n">
        <v>320000</v>
      </c>
      <c r="C28" s="5" t="n">
        <v>192000</v>
      </c>
    </row>
    <row r="29" spans="1:4">
      <c r="A29" s="4" t="s">
        <v>535</v>
      </c>
      <c r="B29" s="5" t="n">
        <v>60000</v>
      </c>
      <c r="C29" s="5" t="n">
        <v>64000</v>
      </c>
    </row>
    <row r="30" spans="1:4">
      <c r="A30" s="4" t="s">
        <v>536</v>
      </c>
      <c r="B30" s="5" t="n">
        <v>2134000</v>
      </c>
      <c r="C30" s="5" t="n">
        <v>1529000</v>
      </c>
    </row>
    <row r="31" spans="1:4">
      <c r="A31" s="4" t="s">
        <v>537</v>
      </c>
      <c r="B31" s="5" t="n">
        <v>111000</v>
      </c>
      <c r="C31" s="5" t="n">
        <v>128000</v>
      </c>
    </row>
    <row r="32" spans="1:4">
      <c r="A32" s="4" t="s">
        <v>538</v>
      </c>
      <c r="B32" s="5" t="n">
        <v>137000</v>
      </c>
      <c r="C32" s="5" t="n">
        <v>156000</v>
      </c>
    </row>
    <row r="33" spans="1:4">
      <c r="A33" s="4" t="s">
        <v>539</v>
      </c>
      <c r="B33" s="5" t="n">
        <v>315000</v>
      </c>
      <c r="C33" s="5" t="n">
        <v>315000</v>
      </c>
    </row>
    <row r="34" spans="1:4">
      <c r="A34" s="4" t="s">
        <v>540</v>
      </c>
      <c r="B34" s="5" t="n">
        <v>466000</v>
      </c>
      <c r="C34" s="5" t="n">
        <v>874000</v>
      </c>
    </row>
    <row r="35" spans="1:4">
      <c r="A35" s="4" t="s">
        <v>541</v>
      </c>
      <c r="B35" s="5" t="n">
        <v>490000</v>
      </c>
      <c r="C35" s="5" t="n">
        <v>242000</v>
      </c>
    </row>
    <row r="36" spans="1:4">
      <c r="A36" s="4" t="s">
        <v>53</v>
      </c>
      <c r="B36" s="5" t="n">
        <v>92000</v>
      </c>
      <c r="C36" s="5" t="n">
        <v>80000</v>
      </c>
    </row>
    <row r="37" spans="1:4">
      <c r="A37" s="4" t="s">
        <v>542</v>
      </c>
      <c r="B37" s="5" t="n">
        <v>34968000</v>
      </c>
      <c r="C37" s="5" t="n">
        <v>29630000</v>
      </c>
    </row>
    <row r="38" spans="1:4">
      <c r="A38" s="4" t="s">
        <v>543</v>
      </c>
      <c r="B38" s="5" t="n">
        <v>-22806000</v>
      </c>
      <c r="C38" s="5" t="n">
        <v>-17366000</v>
      </c>
    </row>
    <row r="39" spans="1:4">
      <c r="A39" s="4" t="s">
        <v>544</v>
      </c>
      <c r="B39" s="5" t="n">
        <v>12162000</v>
      </c>
      <c r="C39" s="5" t="n">
        <v>12264000</v>
      </c>
    </row>
    <row r="40" spans="1:4">
      <c r="A40" s="3" t="s">
        <v>545</v>
      </c>
    </row>
    <row r="41" spans="1:4">
      <c r="A41" s="4" t="s">
        <v>42</v>
      </c>
      <c r="B41" s="5" t="n">
        <v>-12003000</v>
      </c>
      <c r="C41" s="5" t="n">
        <v>-12914000</v>
      </c>
    </row>
    <row r="42" spans="1:4">
      <c r="A42" s="4" t="s">
        <v>546</v>
      </c>
      <c r="C42" s="5" t="n">
        <v>-650000</v>
      </c>
    </row>
    <row r="43" spans="1:4">
      <c r="A43" s="4" t="s">
        <v>547</v>
      </c>
      <c r="B43" s="5" t="n">
        <v>159000</v>
      </c>
    </row>
    <row r="44" spans="1:4">
      <c r="A44" s="3" t="s">
        <v>548</v>
      </c>
    </row>
    <row r="45" spans="1:4">
      <c r="A45" s="4" t="s">
        <v>549</v>
      </c>
      <c r="C45" s="5" t="n">
        <v>1489000</v>
      </c>
    </row>
    <row r="46" spans="1:4">
      <c r="A46" s="4" t="s">
        <v>550</v>
      </c>
      <c r="C46" s="5" t="n">
        <v>-1489000</v>
      </c>
    </row>
    <row r="47" spans="1:4">
      <c r="A47" s="4" t="s">
        <v>551</v>
      </c>
      <c r="D47" s="6" t="n">
        <v>1489000</v>
      </c>
    </row>
    <row r="48" spans="1:4">
      <c r="A48" s="4" t="s">
        <v>366</v>
      </c>
    </row>
    <row r="49" spans="1:4">
      <c r="A49" s="3" t="s">
        <v>545</v>
      </c>
    </row>
    <row r="50" spans="1:4">
      <c r="A50" s="4" t="s">
        <v>552</v>
      </c>
      <c r="B50" s="5" t="n">
        <v>20379000</v>
      </c>
    </row>
    <row r="51" spans="1:4">
      <c r="A51" s="4" t="s">
        <v>517</v>
      </c>
    </row>
    <row r="52" spans="1:4">
      <c r="A52" s="3" t="s">
        <v>545</v>
      </c>
    </row>
    <row r="53" spans="1:4">
      <c r="A53" s="4" t="s">
        <v>546</v>
      </c>
      <c r="B53" s="5" t="n">
        <v>-134000</v>
      </c>
      <c r="C53" s="5" t="n">
        <v>-874000</v>
      </c>
    </row>
    <row r="54" spans="1:4">
      <c r="A54" s="4" t="s">
        <v>553</v>
      </c>
    </row>
    <row r="55" spans="1:4">
      <c r="A55" s="3" t="s">
        <v>545</v>
      </c>
    </row>
    <row r="56" spans="1:4">
      <c r="A56" s="4" t="s">
        <v>547</v>
      </c>
      <c r="B56" s="5" t="n">
        <v>293000</v>
      </c>
      <c r="C56" s="6" t="n">
        <v>224000</v>
      </c>
    </row>
    <row r="57" spans="1:4">
      <c r="A57" s="4" t="s">
        <v>552</v>
      </c>
      <c r="B57" s="5" t="n">
        <v>118326000</v>
      </c>
    </row>
    <row r="58" spans="1:4">
      <c r="A58" s="4" t="s">
        <v>554</v>
      </c>
    </row>
    <row r="59" spans="1:4">
      <c r="A59" s="3" t="s">
        <v>545</v>
      </c>
    </row>
    <row r="60" spans="1:4">
      <c r="A60" s="4" t="s">
        <v>552</v>
      </c>
      <c r="B60" s="6" t="n">
        <v>270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351</v>
      </c>
      <c r="J1" s="2" t="s">
        <v>1</v>
      </c>
    </row>
    <row r="2" spans="1:12">
      <c r="B2" s="2" t="s">
        <v>2</v>
      </c>
      <c r="C2" s="2" t="s">
        <v>373</v>
      </c>
      <c r="D2" s="2" t="s">
        <v>4</v>
      </c>
      <c r="E2" s="2" t="s">
        <v>374</v>
      </c>
      <c r="F2" s="2" t="s">
        <v>34</v>
      </c>
      <c r="G2" s="2" t="s">
        <v>375</v>
      </c>
      <c r="H2" s="2" t="s">
        <v>376</v>
      </c>
      <c r="I2" s="2" t="s">
        <v>377</v>
      </c>
      <c r="J2" s="2" t="s">
        <v>2</v>
      </c>
      <c r="K2" s="2" t="s">
        <v>34</v>
      </c>
      <c r="L2" s="2" t="s">
        <v>85</v>
      </c>
    </row>
    <row r="3" spans="1:12">
      <c r="A3" s="3" t="s">
        <v>210</v>
      </c>
    </row>
    <row r="4" spans="1:12">
      <c r="A4" s="4" t="s">
        <v>103</v>
      </c>
      <c r="B4" s="6" t="n">
        <v>-11816</v>
      </c>
      <c r="C4" s="6" t="n">
        <v>-5171</v>
      </c>
      <c r="D4" s="6" t="n">
        <v>-5711</v>
      </c>
      <c r="E4" s="6" t="n">
        <v>-1709</v>
      </c>
      <c r="F4" s="6" t="n">
        <v>-4788</v>
      </c>
      <c r="G4" s="6" t="n">
        <v>-2922</v>
      </c>
      <c r="H4" s="6" t="n">
        <v>-14928</v>
      </c>
      <c r="I4" s="6" t="n">
        <v>-9152</v>
      </c>
      <c r="J4" s="6" t="n">
        <v>-24407</v>
      </c>
      <c r="K4" s="6" t="n">
        <v>-31790</v>
      </c>
      <c r="L4" s="6" t="n">
        <v>-38333</v>
      </c>
    </row>
    <row r="5" spans="1:12">
      <c r="A5" s="3" t="s">
        <v>556</v>
      </c>
    </row>
    <row r="6" spans="1:12">
      <c r="A6" s="4" t="s">
        <v>557</v>
      </c>
      <c r="J6" s="5" t="n">
        <v>22912217</v>
      </c>
      <c r="K6" s="5" t="n">
        <v>22779377</v>
      </c>
      <c r="L6" s="5" t="n">
        <v>22692139</v>
      </c>
    </row>
    <row r="7" spans="1:12">
      <c r="A7" s="4" t="s">
        <v>558</v>
      </c>
      <c r="J7" s="5" t="n">
        <v>22912217</v>
      </c>
      <c r="K7" s="5" t="n">
        <v>22779377</v>
      </c>
      <c r="L7" s="5" t="n">
        <v>22692139</v>
      </c>
    </row>
    <row r="8" spans="1:12">
      <c r="A8" s="4" t="s">
        <v>107</v>
      </c>
      <c r="B8" s="7" t="n">
        <v>-0.51</v>
      </c>
      <c r="C8" s="7" t="n">
        <v>-0.23</v>
      </c>
      <c r="D8" s="7" t="n">
        <v>-0.25</v>
      </c>
      <c r="E8" s="7" t="n">
        <v>-0.07000000000000001</v>
      </c>
      <c r="F8" s="7" t="n">
        <v>-0.21</v>
      </c>
      <c r="G8" s="7" t="n">
        <v>-0.13</v>
      </c>
      <c r="H8" s="7" t="n">
        <v>-0.66</v>
      </c>
      <c r="I8" s="7" t="n">
        <v>-0.4</v>
      </c>
      <c r="J8" s="7" t="n">
        <v>-1.07</v>
      </c>
      <c r="K8" s="7" t="n">
        <v>-1.4</v>
      </c>
      <c r="L8" s="7" t="n">
        <v>-1.69</v>
      </c>
    </row>
    <row r="9" spans="1:12">
      <c r="A9" s="4" t="s">
        <v>108</v>
      </c>
      <c r="B9" s="7" t="n">
        <v>-0.51</v>
      </c>
      <c r="C9" s="7" t="n">
        <v>-0.23</v>
      </c>
      <c r="D9" s="7" t="n">
        <v>-0.25</v>
      </c>
      <c r="E9" s="7" t="n">
        <v>-0.07000000000000001</v>
      </c>
      <c r="F9" s="7" t="n">
        <v>-0.21</v>
      </c>
      <c r="G9" s="7" t="n">
        <v>-0.13</v>
      </c>
      <c r="H9" s="7" t="n">
        <v>-0.66</v>
      </c>
      <c r="I9" s="7" t="n">
        <v>-0.4</v>
      </c>
      <c r="J9" s="7" t="n">
        <v>-1.07</v>
      </c>
      <c r="K9" s="7" t="n">
        <v>-1.4</v>
      </c>
      <c r="L9" s="7" t="n">
        <v>-1.6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59</v>
      </c>
      <c r="B1" s="2" t="s">
        <v>300</v>
      </c>
      <c r="C1" s="2" t="s">
        <v>2</v>
      </c>
      <c r="D1" s="2" t="s">
        <v>34</v>
      </c>
      <c r="E1" s="2" t="s">
        <v>85</v>
      </c>
    </row>
    <row r="2" spans="1:5">
      <c r="A2" s="3" t="s">
        <v>560</v>
      </c>
    </row>
    <row r="3" spans="1:5">
      <c r="A3" s="4" t="s">
        <v>304</v>
      </c>
      <c r="B3" s="4" t="s">
        <v>305</v>
      </c>
    </row>
    <row r="4" spans="1:5">
      <c r="A4" s="4" t="s">
        <v>561</v>
      </c>
    </row>
    <row r="5" spans="1:5">
      <c r="A5" s="3" t="s">
        <v>560</v>
      </c>
    </row>
    <row r="6" spans="1:5">
      <c r="A6" s="4" t="s">
        <v>562</v>
      </c>
      <c r="C6" s="5" t="n">
        <v>860210</v>
      </c>
      <c r="D6" s="5" t="n">
        <v>781050</v>
      </c>
      <c r="E6" s="5" t="n">
        <v>794328</v>
      </c>
    </row>
    <row r="7" spans="1:5">
      <c r="A7" s="4" t="s">
        <v>563</v>
      </c>
    </row>
    <row r="8" spans="1:5">
      <c r="A8" s="3" t="s">
        <v>560</v>
      </c>
    </row>
    <row r="9" spans="1:5">
      <c r="A9" s="4" t="s">
        <v>562</v>
      </c>
      <c r="C9" s="5" t="n">
        <v>240700</v>
      </c>
      <c r="D9" s="5" t="n">
        <v>355264</v>
      </c>
      <c r="E9" s="5" t="n">
        <v>432337</v>
      </c>
    </row>
    <row r="10" spans="1:5">
      <c r="A10" s="4" t="s">
        <v>564</v>
      </c>
    </row>
    <row r="11" spans="1:5">
      <c r="A11" s="3" t="s">
        <v>560</v>
      </c>
    </row>
    <row r="12" spans="1:5">
      <c r="A12" s="4" t="s">
        <v>562</v>
      </c>
      <c r="C12" s="5" t="n">
        <v>552458</v>
      </c>
      <c r="D12" s="5" t="n">
        <v>348826</v>
      </c>
      <c r="E12" s="5" t="n">
        <v>281875</v>
      </c>
    </row>
    <row r="13" spans="1:5">
      <c r="A13" s="4" t="s">
        <v>565</v>
      </c>
    </row>
    <row r="14" spans="1:5">
      <c r="A14" s="3" t="s">
        <v>560</v>
      </c>
    </row>
    <row r="15" spans="1:5">
      <c r="A15" s="4" t="s">
        <v>562</v>
      </c>
      <c r="C15" s="5" t="n">
        <v>67052</v>
      </c>
      <c r="D15" s="5" t="n">
        <v>76960</v>
      </c>
      <c r="E15" s="5" t="n">
        <v>801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66</v>
      </c>
      <c r="B1" s="2" t="s">
        <v>1</v>
      </c>
    </row>
    <row r="2" spans="1:4">
      <c r="B2" s="2" t="s">
        <v>2</v>
      </c>
      <c r="C2" s="2" t="s">
        <v>34</v>
      </c>
      <c r="D2" s="2" t="s">
        <v>85</v>
      </c>
    </row>
    <row r="3" spans="1:4">
      <c r="A3" s="3" t="s">
        <v>567</v>
      </c>
    </row>
    <row r="4" spans="1:4">
      <c r="A4" s="4" t="s">
        <v>568</v>
      </c>
      <c r="B4" s="5" t="n">
        <v>1</v>
      </c>
    </row>
    <row r="5" spans="1:4">
      <c r="A5" s="4" t="s">
        <v>569</v>
      </c>
    </row>
    <row r="6" spans="1:4">
      <c r="A6" s="3" t="s">
        <v>567</v>
      </c>
    </row>
    <row r="7" spans="1:4">
      <c r="A7" s="4" t="s">
        <v>570</v>
      </c>
      <c r="B7" s="4" t="s">
        <v>571</v>
      </c>
      <c r="C7" s="4" t="s">
        <v>572</v>
      </c>
      <c r="D7" s="4" t="s">
        <v>573</v>
      </c>
    </row>
    <row r="8" spans="1:4">
      <c r="A8" s="4" t="s">
        <v>574</v>
      </c>
    </row>
    <row r="9" spans="1:4">
      <c r="A9" s="3" t="s">
        <v>567</v>
      </c>
    </row>
    <row r="10" spans="1:4">
      <c r="A10" s="4" t="s">
        <v>570</v>
      </c>
      <c r="B10" s="4" t="s">
        <v>575</v>
      </c>
      <c r="C10" s="4" t="s">
        <v>5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351</v>
      </c>
      <c r="J1" s="2" t="s">
        <v>1</v>
      </c>
    </row>
    <row r="2" spans="1:12">
      <c r="B2" s="2" t="s">
        <v>2</v>
      </c>
      <c r="C2" s="2" t="s">
        <v>373</v>
      </c>
      <c r="D2" s="2" t="s">
        <v>4</v>
      </c>
      <c r="E2" s="2" t="s">
        <v>374</v>
      </c>
      <c r="F2" s="2" t="s">
        <v>34</v>
      </c>
      <c r="G2" s="2" t="s">
        <v>375</v>
      </c>
      <c r="H2" s="2" t="s">
        <v>376</v>
      </c>
      <c r="I2" s="2" t="s">
        <v>377</v>
      </c>
      <c r="J2" s="2" t="s">
        <v>2</v>
      </c>
      <c r="K2" s="2" t="s">
        <v>34</v>
      </c>
      <c r="L2" s="2" t="s">
        <v>85</v>
      </c>
    </row>
    <row r="3" spans="1:12">
      <c r="A3" s="3" t="s">
        <v>214</v>
      </c>
    </row>
    <row r="4" spans="1:12">
      <c r="A4" s="4" t="s">
        <v>87</v>
      </c>
      <c r="B4" s="6" t="n">
        <v>27670000</v>
      </c>
      <c r="C4" s="6" t="n">
        <v>40448000</v>
      </c>
      <c r="D4" s="6" t="n">
        <v>36158000</v>
      </c>
      <c r="E4" s="6" t="n">
        <v>49880000</v>
      </c>
      <c r="F4" s="6" t="n">
        <v>37418000</v>
      </c>
      <c r="G4" s="6" t="n">
        <v>45108000</v>
      </c>
      <c r="H4" s="6" t="n">
        <v>31640000</v>
      </c>
      <c r="I4" s="6" t="n">
        <v>42366000</v>
      </c>
      <c r="J4" s="6" t="n">
        <v>154156000</v>
      </c>
      <c r="K4" s="6" t="n">
        <v>156532000</v>
      </c>
      <c r="L4" s="6" t="n">
        <v>137640000</v>
      </c>
    </row>
    <row r="5" spans="1:12">
      <c r="A5" s="4" t="s">
        <v>577</v>
      </c>
      <c r="B5" s="5" t="n">
        <v>71541000</v>
      </c>
      <c r="F5" s="5" t="n">
        <v>86573000</v>
      </c>
      <c r="J5" s="5" t="n">
        <v>71541000</v>
      </c>
      <c r="K5" s="5" t="n">
        <v>86573000</v>
      </c>
    </row>
    <row r="6" spans="1:12">
      <c r="A6" s="4" t="s">
        <v>365</v>
      </c>
    </row>
    <row r="7" spans="1:12">
      <c r="A7" s="3" t="s">
        <v>214</v>
      </c>
    </row>
    <row r="8" spans="1:12">
      <c r="A8" s="4" t="s">
        <v>87</v>
      </c>
      <c r="J8" s="5" t="n">
        <v>137101000</v>
      </c>
      <c r="K8" s="5" t="n">
        <v>134442000</v>
      </c>
      <c r="L8" s="5" t="n">
        <v>126832000</v>
      </c>
    </row>
    <row r="9" spans="1:12">
      <c r="A9" s="4" t="s">
        <v>577</v>
      </c>
      <c r="B9" s="5" t="n">
        <v>62033000</v>
      </c>
      <c r="F9" s="5" t="n">
        <v>76751000</v>
      </c>
      <c r="J9" s="5" t="n">
        <v>62033000</v>
      </c>
      <c r="K9" s="5" t="n">
        <v>76751000</v>
      </c>
    </row>
    <row r="10" spans="1:12">
      <c r="A10" s="4" t="s">
        <v>366</v>
      </c>
    </row>
    <row r="11" spans="1:12">
      <c r="A11" s="3" t="s">
        <v>214</v>
      </c>
    </row>
    <row r="12" spans="1:12">
      <c r="A12" s="4" t="s">
        <v>87</v>
      </c>
      <c r="J12" s="5" t="n">
        <v>17055000</v>
      </c>
      <c r="K12" s="5" t="n">
        <v>22090000</v>
      </c>
      <c r="L12" s="6" t="n">
        <v>10808000</v>
      </c>
    </row>
    <row r="13" spans="1:12">
      <c r="A13" s="4" t="s">
        <v>577</v>
      </c>
      <c r="B13" s="6" t="n">
        <v>9508000</v>
      </c>
      <c r="F13" s="6" t="n">
        <v>9822000</v>
      </c>
      <c r="J13" s="6" t="n">
        <v>9508000</v>
      </c>
      <c r="K13" s="6" t="n">
        <v>9822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78</v>
      </c>
      <c r="B1" s="2" t="s">
        <v>352</v>
      </c>
    </row>
    <row r="2" spans="1:2">
      <c r="A2" s="3" t="s">
        <v>579</v>
      </c>
    </row>
    <row r="3" spans="1:2">
      <c r="A3" s="4" t="s">
        <v>580</v>
      </c>
      <c r="B3" s="6" t="n">
        <v>9761</v>
      </c>
    </row>
    <row r="4" spans="1:2">
      <c r="A4" s="4" t="s">
        <v>581</v>
      </c>
      <c r="B4" s="5" t="n">
        <v>1521</v>
      </c>
    </row>
    <row r="5" spans="1:2">
      <c r="A5" s="4" t="s">
        <v>582</v>
      </c>
      <c r="B5" s="5" t="n">
        <v>2870</v>
      </c>
    </row>
    <row r="6" spans="1:2">
      <c r="A6" s="4" t="s">
        <v>583</v>
      </c>
      <c r="B6" s="5" t="n">
        <v>2321</v>
      </c>
    </row>
    <row r="7" spans="1:2">
      <c r="A7" s="4" t="s">
        <v>584</v>
      </c>
      <c r="B7" s="6" t="n">
        <v>30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585</v>
      </c>
      <c r="B1" s="2" t="s">
        <v>1</v>
      </c>
    </row>
    <row r="2" spans="1:4">
      <c r="B2" s="2" t="s">
        <v>301</v>
      </c>
      <c r="C2" s="2" t="s">
        <v>302</v>
      </c>
      <c r="D2" s="2" t="s">
        <v>303</v>
      </c>
    </row>
    <row r="3" spans="1:4">
      <c r="A3" s="3" t="s">
        <v>586</v>
      </c>
    </row>
    <row r="4" spans="1:4">
      <c r="A4" s="4" t="s">
        <v>587</v>
      </c>
      <c r="B4" s="6" t="n">
        <v>1604000</v>
      </c>
      <c r="C4" s="6" t="n">
        <v>1785000</v>
      </c>
      <c r="D4" s="6" t="n">
        <v>1907000</v>
      </c>
    </row>
    <row r="5" spans="1:4">
      <c r="A5" s="3" t="s">
        <v>588</v>
      </c>
    </row>
    <row r="6" spans="1:4">
      <c r="A6" s="4" t="s">
        <v>391</v>
      </c>
      <c r="B6" s="5" t="n">
        <v>3</v>
      </c>
    </row>
    <row r="7" spans="1:4">
      <c r="A7" s="4" t="s">
        <v>417</v>
      </c>
    </row>
    <row r="8" spans="1:4">
      <c r="A8" s="3" t="s">
        <v>588</v>
      </c>
    </row>
    <row r="9" spans="1:4">
      <c r="A9" s="4" t="s">
        <v>418</v>
      </c>
      <c r="B9" s="6" t="n">
        <v>1767000</v>
      </c>
    </row>
    <row r="10" spans="1:4">
      <c r="A10" s="4" t="s">
        <v>419</v>
      </c>
    </row>
    <row r="11" spans="1:4">
      <c r="A11" s="3" t="s">
        <v>588</v>
      </c>
    </row>
    <row r="12" spans="1:4">
      <c r="A12" s="4" t="s">
        <v>418</v>
      </c>
      <c r="B12" s="5" t="n">
        <v>583000</v>
      </c>
    </row>
    <row r="13" spans="1:4">
      <c r="A13" s="4" t="s">
        <v>420</v>
      </c>
    </row>
    <row r="14" spans="1:4">
      <c r="A14" s="3" t="s">
        <v>588</v>
      </c>
    </row>
    <row r="15" spans="1:4">
      <c r="A15" s="4" t="s">
        <v>418</v>
      </c>
      <c r="B15" s="5" t="n">
        <v>75000</v>
      </c>
    </row>
    <row r="16" spans="1:4">
      <c r="A16" s="4" t="s">
        <v>393</v>
      </c>
    </row>
    <row r="17" spans="1:4">
      <c r="A17" s="3" t="s">
        <v>588</v>
      </c>
    </row>
    <row r="18" spans="1:4">
      <c r="A18" s="4" t="s">
        <v>394</v>
      </c>
      <c r="B1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4</v>
      </c>
      <c r="D2" s="2" t="s">
        <v>85</v>
      </c>
    </row>
    <row r="3" spans="1:4">
      <c r="A3" s="3" t="s">
        <v>142</v>
      </c>
    </row>
    <row r="4" spans="1:4">
      <c r="A4" s="4" t="s">
        <v>103</v>
      </c>
      <c r="B4" s="6" t="n">
        <v>-24407</v>
      </c>
      <c r="C4" s="6" t="n">
        <v>-31790</v>
      </c>
      <c r="D4" s="6" t="n">
        <v>-38333</v>
      </c>
    </row>
    <row r="5" spans="1:4">
      <c r="A5" s="3" t="s">
        <v>143</v>
      </c>
    </row>
    <row r="6" spans="1:4">
      <c r="A6" s="4" t="s">
        <v>91</v>
      </c>
      <c r="B6" s="5" t="n">
        <v>29959</v>
      </c>
      <c r="C6" s="5" t="n">
        <v>39235</v>
      </c>
      <c r="D6" s="5" t="n">
        <v>44283</v>
      </c>
    </row>
    <row r="7" spans="1:4">
      <c r="A7" s="4" t="s">
        <v>144</v>
      </c>
      <c r="B7" s="5" t="n">
        <v>1368</v>
      </c>
      <c r="C7" s="5" t="n">
        <v>976</v>
      </c>
      <c r="D7" s="5" t="n">
        <v>879</v>
      </c>
    </row>
    <row r="8" spans="1:4">
      <c r="A8" s="4" t="s">
        <v>145</v>
      </c>
      <c r="B8" s="5" t="n">
        <v>-757</v>
      </c>
      <c r="C8" s="5" t="n">
        <v>763</v>
      </c>
      <c r="D8" s="5" t="n">
        <v>-5564</v>
      </c>
    </row>
    <row r="9" spans="1:4">
      <c r="A9" s="4" t="s">
        <v>146</v>
      </c>
      <c r="D9" s="5" t="n">
        <v>-2269</v>
      </c>
    </row>
    <row r="10" spans="1:4">
      <c r="A10" s="4" t="s">
        <v>147</v>
      </c>
      <c r="C10" s="5" t="n">
        <v>-1489</v>
      </c>
      <c r="D10" s="5" t="n">
        <v>-195</v>
      </c>
    </row>
    <row r="11" spans="1:4">
      <c r="A11" s="4" t="s">
        <v>148</v>
      </c>
      <c r="B11" s="5" t="n">
        <v>16</v>
      </c>
      <c r="C11" s="5" t="n">
        <v>-1714</v>
      </c>
      <c r="D11" s="5" t="n">
        <v>-167</v>
      </c>
    </row>
    <row r="12" spans="1:4">
      <c r="A12" s="4" t="s">
        <v>53</v>
      </c>
      <c r="C12" s="5" t="n">
        <v>-91</v>
      </c>
      <c r="D12" s="5" t="n">
        <v>186</v>
      </c>
    </row>
    <row r="13" spans="1:4">
      <c r="A13" s="3" t="s">
        <v>149</v>
      </c>
    </row>
    <row r="14" spans="1:4">
      <c r="A14" s="4" t="s">
        <v>150</v>
      </c>
      <c r="B14" s="5" t="n">
        <v>6744</v>
      </c>
      <c r="C14" s="5" t="n">
        <v>-16465</v>
      </c>
      <c r="D14" s="5" t="n">
        <v>19891</v>
      </c>
    </row>
    <row r="15" spans="1:4">
      <c r="A15" s="4" t="s">
        <v>151</v>
      </c>
      <c r="B15" s="5" t="n">
        <v>-2664</v>
      </c>
      <c r="C15" s="5" t="n">
        <v>278</v>
      </c>
      <c r="D15" s="5" t="n">
        <v>4242</v>
      </c>
    </row>
    <row r="16" spans="1:4">
      <c r="A16" s="4" t="s">
        <v>152</v>
      </c>
      <c r="B16" s="5" t="n">
        <v>-798</v>
      </c>
      <c r="C16" s="5" t="n">
        <v>1207</v>
      </c>
      <c r="D16" s="5" t="n">
        <v>-4878</v>
      </c>
    </row>
    <row r="17" spans="1:4">
      <c r="A17" s="4" t="s">
        <v>153</v>
      </c>
      <c r="B17" s="5" t="n">
        <v>-777</v>
      </c>
      <c r="C17" s="5" t="n">
        <v>1458</v>
      </c>
      <c r="D17" s="5" t="n">
        <v>-1810</v>
      </c>
    </row>
    <row r="18" spans="1:4">
      <c r="A18" s="4" t="s">
        <v>154</v>
      </c>
      <c r="B18" s="5" t="n">
        <v>4187</v>
      </c>
      <c r="C18" s="5" t="n">
        <v>929</v>
      </c>
      <c r="D18" s="5" t="n">
        <v>-7523</v>
      </c>
    </row>
    <row r="19" spans="1:4">
      <c r="A19" s="4" t="s">
        <v>155</v>
      </c>
      <c r="B19" s="5" t="n">
        <v>12871</v>
      </c>
      <c r="C19" s="5" t="n">
        <v>-6703</v>
      </c>
      <c r="D19" s="5" t="n">
        <v>8742</v>
      </c>
    </row>
    <row r="20" spans="1:4">
      <c r="A20" s="3" t="s">
        <v>156</v>
      </c>
    </row>
    <row r="21" spans="1:4">
      <c r="A21" s="4" t="s">
        <v>157</v>
      </c>
      <c r="B21" s="5" t="n">
        <v>-15745</v>
      </c>
      <c r="C21" s="5" t="n">
        <v>-8675</v>
      </c>
      <c r="D21" s="5" t="n">
        <v>-8251</v>
      </c>
    </row>
    <row r="22" spans="1:4">
      <c r="A22" s="4" t="s">
        <v>158</v>
      </c>
      <c r="B22" s="5" t="n">
        <v>55000</v>
      </c>
      <c r="C22" s="5" t="n">
        <v>61250</v>
      </c>
      <c r="D22" s="5" t="n">
        <v>91750</v>
      </c>
    </row>
    <row r="23" spans="1:4">
      <c r="A23" s="4" t="s">
        <v>159</v>
      </c>
      <c r="B23" s="5" t="n">
        <v>-49000</v>
      </c>
      <c r="C23" s="5" t="n">
        <v>-37583</v>
      </c>
      <c r="D23" s="5" t="n">
        <v>-111000</v>
      </c>
    </row>
    <row r="24" spans="1:4">
      <c r="A24" s="4" t="s">
        <v>160</v>
      </c>
      <c r="B24" s="5" t="n">
        <v>437</v>
      </c>
      <c r="C24" s="5" t="n">
        <v>1325</v>
      </c>
      <c r="D24" s="5" t="n">
        <v>1922</v>
      </c>
    </row>
    <row r="25" spans="1:4">
      <c r="A25" s="4" t="s">
        <v>161</v>
      </c>
      <c r="B25" s="5" t="n">
        <v>687</v>
      </c>
      <c r="C25" s="5" t="n">
        <v>375</v>
      </c>
      <c r="D25" s="5" t="n">
        <v>2850</v>
      </c>
    </row>
    <row r="26" spans="1:4">
      <c r="A26" s="4" t="s">
        <v>162</v>
      </c>
      <c r="B26" s="5" t="n">
        <v>25</v>
      </c>
      <c r="C26" s="5" t="n">
        <v>96</v>
      </c>
    </row>
    <row r="27" spans="1:4">
      <c r="A27" s="4" t="s">
        <v>163</v>
      </c>
      <c r="B27" s="5" t="n">
        <v>-8596</v>
      </c>
      <c r="C27" s="5" t="n">
        <v>16788</v>
      </c>
      <c r="D27" s="5" t="n">
        <v>-22729</v>
      </c>
    </row>
    <row r="28" spans="1:4">
      <c r="A28" s="3" t="s">
        <v>164</v>
      </c>
    </row>
    <row r="29" spans="1:4">
      <c r="A29" s="4" t="s">
        <v>165</v>
      </c>
      <c r="B29" s="5" t="n">
        <v>6518</v>
      </c>
    </row>
    <row r="30" spans="1:4">
      <c r="A30" s="4" t="s">
        <v>166</v>
      </c>
      <c r="B30" s="5" t="n">
        <v>-1180</v>
      </c>
      <c r="C30" s="5" t="n">
        <v>-2186</v>
      </c>
      <c r="D30" s="5" t="n">
        <v>-7554</v>
      </c>
    </row>
    <row r="31" spans="1:4">
      <c r="A31" s="4" t="s">
        <v>167</v>
      </c>
      <c r="B31" s="5" t="n">
        <v>-2699</v>
      </c>
      <c r="C31" s="5" t="n">
        <v>-1076</v>
      </c>
      <c r="D31" s="5" t="n">
        <v>-780</v>
      </c>
    </row>
    <row r="32" spans="1:4">
      <c r="A32" s="4" t="s">
        <v>168</v>
      </c>
      <c r="D32" s="5" t="n">
        <v>-77</v>
      </c>
    </row>
    <row r="33" spans="1:4">
      <c r="A33" s="4" t="s">
        <v>169</v>
      </c>
      <c r="B33" s="5" t="n">
        <v>-121</v>
      </c>
      <c r="C33" s="5" t="n">
        <v>-158</v>
      </c>
      <c r="D33" s="5" t="n">
        <v>-72</v>
      </c>
    </row>
    <row r="34" spans="1:4">
      <c r="A34" s="4" t="s">
        <v>170</v>
      </c>
      <c r="B34" s="5" t="n">
        <v>-1</v>
      </c>
    </row>
    <row r="35" spans="1:4">
      <c r="A35" s="4" t="s">
        <v>171</v>
      </c>
      <c r="B35" s="5" t="n">
        <v>2517</v>
      </c>
      <c r="C35" s="5" t="n">
        <v>-3420</v>
      </c>
      <c r="D35" s="5" t="n">
        <v>-8483</v>
      </c>
    </row>
    <row r="36" spans="1:4">
      <c r="A36" s="4" t="s">
        <v>172</v>
      </c>
      <c r="B36" s="5" t="n">
        <v>-76</v>
      </c>
      <c r="C36" s="5" t="n">
        <v>724</v>
      </c>
      <c r="D36" s="5" t="n">
        <v>85</v>
      </c>
    </row>
    <row r="37" spans="1:4">
      <c r="A37" s="4" t="s">
        <v>173</v>
      </c>
      <c r="B37" s="5" t="n">
        <v>6716</v>
      </c>
      <c r="C37" s="5" t="n">
        <v>7389</v>
      </c>
      <c r="D37" s="5" t="n">
        <v>-22385</v>
      </c>
    </row>
    <row r="38" spans="1:4">
      <c r="A38" s="4" t="s">
        <v>174</v>
      </c>
      <c r="B38" s="5" t="n">
        <v>22013</v>
      </c>
      <c r="C38" s="5" t="n">
        <v>14624</v>
      </c>
      <c r="D38" s="5" t="n">
        <v>37009</v>
      </c>
    </row>
    <row r="39" spans="1:4">
      <c r="A39" s="4" t="s">
        <v>175</v>
      </c>
      <c r="B39" s="5" t="n">
        <v>28729</v>
      </c>
      <c r="C39" s="5" t="n">
        <v>22013</v>
      </c>
      <c r="D39" s="5" t="n">
        <v>14624</v>
      </c>
    </row>
    <row r="40" spans="1:4">
      <c r="A40" s="3" t="s">
        <v>176</v>
      </c>
    </row>
    <row r="41" spans="1:4">
      <c r="A41" s="4" t="s">
        <v>177</v>
      </c>
      <c r="B41" s="5" t="n">
        <v>408</v>
      </c>
      <c r="C41" s="5" t="n">
        <v>143</v>
      </c>
      <c r="D41" s="5" t="n">
        <v>260</v>
      </c>
    </row>
    <row r="42" spans="1:4">
      <c r="A42" s="4" t="s">
        <v>178</v>
      </c>
      <c r="B42" s="5" t="n">
        <v>14</v>
      </c>
      <c r="D42" s="5" t="n">
        <v>33</v>
      </c>
    </row>
    <row r="43" spans="1:4">
      <c r="A43" s="4" t="s">
        <v>179</v>
      </c>
      <c r="C43" s="5" t="n">
        <v>4791</v>
      </c>
      <c r="D43" s="5" t="n">
        <v>348</v>
      </c>
    </row>
    <row r="44" spans="1:4">
      <c r="A44" s="3" t="s">
        <v>180</v>
      </c>
    </row>
    <row r="45" spans="1:4">
      <c r="A45" s="4" t="s">
        <v>181</v>
      </c>
      <c r="B45" s="5" t="n">
        <v>353</v>
      </c>
      <c r="C45" s="5" t="n">
        <v>-907</v>
      </c>
      <c r="D45" s="6" t="n">
        <v>1542</v>
      </c>
    </row>
    <row r="46" spans="1:4">
      <c r="A46" s="4" t="s">
        <v>182</v>
      </c>
      <c r="C46" s="5" t="n">
        <v>8542</v>
      </c>
    </row>
    <row r="47" spans="1:4">
      <c r="A47" s="4" t="s">
        <v>183</v>
      </c>
      <c r="B47" s="6" t="n">
        <v>2317</v>
      </c>
      <c r="C47" s="5" t="n">
        <v>248</v>
      </c>
    </row>
    <row r="48" spans="1:4">
      <c r="A48" s="4" t="s">
        <v>184</v>
      </c>
      <c r="C48" s="5" t="n">
        <v>-1500</v>
      </c>
    </row>
    <row r="49" spans="1:4">
      <c r="A49" s="4" t="s">
        <v>185</v>
      </c>
      <c r="C49" s="6" t="n">
        <v>-1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89</v>
      </c>
      <c r="B1" s="2" t="s">
        <v>590</v>
      </c>
      <c r="C1" s="2" t="s">
        <v>2</v>
      </c>
      <c r="D1" s="2" t="s">
        <v>34</v>
      </c>
      <c r="E1" s="2" t="s">
        <v>85</v>
      </c>
    </row>
    <row r="2" spans="1:5">
      <c r="A2" s="3" t="s">
        <v>591</v>
      </c>
    </row>
    <row r="3" spans="1:5">
      <c r="A3" s="4" t="s">
        <v>592</v>
      </c>
      <c r="C3" s="6" t="n">
        <v>777</v>
      </c>
      <c r="D3" s="6" t="n">
        <v>-1458</v>
      </c>
      <c r="E3" s="6" t="n">
        <v>1810</v>
      </c>
    </row>
    <row r="4" spans="1:5">
      <c r="A4" s="4" t="s">
        <v>593</v>
      </c>
    </row>
    <row r="5" spans="1:5">
      <c r="A5" s="3" t="s">
        <v>591</v>
      </c>
    </row>
    <row r="6" spans="1:5">
      <c r="A6" s="4" t="s">
        <v>594</v>
      </c>
      <c r="B6" s="6" t="n">
        <v>7800</v>
      </c>
    </row>
    <row r="7" spans="1:5">
      <c r="A7" s="4" t="s">
        <v>595</v>
      </c>
      <c r="B7" s="5" t="n">
        <v>8300</v>
      </c>
    </row>
    <row r="8" spans="1:5">
      <c r="A8" s="4" t="s">
        <v>592</v>
      </c>
      <c r="B8" s="6"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351</v>
      </c>
      <c r="J1" s="2" t="s">
        <v>1</v>
      </c>
    </row>
    <row r="2" spans="1:12">
      <c r="B2" s="2" t="s">
        <v>2</v>
      </c>
      <c r="C2" s="2" t="s">
        <v>373</v>
      </c>
      <c r="D2" s="2" t="s">
        <v>4</v>
      </c>
      <c r="E2" s="2" t="s">
        <v>374</v>
      </c>
      <c r="F2" s="2" t="s">
        <v>34</v>
      </c>
      <c r="G2" s="2" t="s">
        <v>375</v>
      </c>
      <c r="H2" s="2" t="s">
        <v>376</v>
      </c>
      <c r="I2" s="2" t="s">
        <v>377</v>
      </c>
      <c r="J2" s="2" t="s">
        <v>2</v>
      </c>
      <c r="K2" s="2" t="s">
        <v>34</v>
      </c>
      <c r="L2" s="2" t="s">
        <v>85</v>
      </c>
    </row>
    <row r="3" spans="1:12">
      <c r="A3" s="3" t="s">
        <v>222</v>
      </c>
    </row>
    <row r="4" spans="1:12">
      <c r="A4" s="4" t="s">
        <v>87</v>
      </c>
      <c r="B4" s="6" t="n">
        <v>27670000</v>
      </c>
      <c r="C4" s="6" t="n">
        <v>40448000</v>
      </c>
      <c r="D4" s="6" t="n">
        <v>36158000</v>
      </c>
      <c r="E4" s="6" t="n">
        <v>49880000</v>
      </c>
      <c r="F4" s="6" t="n">
        <v>37418000</v>
      </c>
      <c r="G4" s="6" t="n">
        <v>45108000</v>
      </c>
      <c r="H4" s="6" t="n">
        <v>31640000</v>
      </c>
      <c r="I4" s="6" t="n">
        <v>42366000</v>
      </c>
      <c r="J4" s="6" t="n">
        <v>154156000</v>
      </c>
      <c r="K4" s="6" t="n">
        <v>156532000</v>
      </c>
      <c r="L4" s="6" t="n">
        <v>137640000</v>
      </c>
    </row>
    <row r="5" spans="1:12">
      <c r="A5" s="4" t="s">
        <v>93</v>
      </c>
      <c r="B5" s="5" t="n">
        <v>-11862000</v>
      </c>
      <c r="C5" s="5" t="n">
        <v>-5234000</v>
      </c>
      <c r="D5" s="5" t="n">
        <v>-6291000</v>
      </c>
      <c r="E5" s="5" t="n">
        <v>-1640000</v>
      </c>
      <c r="F5" s="5" t="n">
        <v>-6022000</v>
      </c>
      <c r="G5" s="5" t="n">
        <v>-4299000</v>
      </c>
      <c r="H5" s="5" t="n">
        <v>-15504000</v>
      </c>
      <c r="I5" s="5" t="n">
        <v>-12139000</v>
      </c>
      <c r="J5" s="5" t="n">
        <v>-25027000</v>
      </c>
      <c r="K5" s="5" t="n">
        <v>-37964000</v>
      </c>
      <c r="L5" s="5" t="n">
        <v>-47488000</v>
      </c>
    </row>
    <row r="6" spans="1:12">
      <c r="A6" s="4" t="s">
        <v>103</v>
      </c>
      <c r="B6" s="6" t="n">
        <v>-11816000</v>
      </c>
      <c r="C6" s="6" t="n">
        <v>-5171000</v>
      </c>
      <c r="D6" s="6" t="n">
        <v>-5711000</v>
      </c>
      <c r="E6" s="6" t="n">
        <v>-1709000</v>
      </c>
      <c r="F6" s="6" t="n">
        <v>-4788000</v>
      </c>
      <c r="G6" s="6" t="n">
        <v>-2922000</v>
      </c>
      <c r="H6" s="6" t="n">
        <v>-14928000</v>
      </c>
      <c r="I6" s="6" t="n">
        <v>-9152000</v>
      </c>
      <c r="J6" s="6" t="n">
        <v>-24407000</v>
      </c>
      <c r="K6" s="6" t="n">
        <v>-31790000</v>
      </c>
      <c r="L6" s="6" t="n">
        <v>-38333000</v>
      </c>
    </row>
    <row r="7" spans="1:12">
      <c r="A7" s="4" t="s">
        <v>107</v>
      </c>
      <c r="B7" s="7" t="n">
        <v>-0.51</v>
      </c>
      <c r="C7" s="7" t="n">
        <v>-0.23</v>
      </c>
      <c r="D7" s="7" t="n">
        <v>-0.25</v>
      </c>
      <c r="E7" s="7" t="n">
        <v>-0.07000000000000001</v>
      </c>
      <c r="F7" s="7" t="n">
        <v>-0.21</v>
      </c>
      <c r="G7" s="7" t="n">
        <v>-0.13</v>
      </c>
      <c r="H7" s="7" t="n">
        <v>-0.66</v>
      </c>
      <c r="I7" s="7" t="n">
        <v>-0.4</v>
      </c>
      <c r="J7" s="7" t="n">
        <v>-1.07</v>
      </c>
      <c r="K7" s="7" t="n">
        <v>-1.4</v>
      </c>
      <c r="L7" s="7" t="n">
        <v>-1.69</v>
      </c>
    </row>
    <row r="8" spans="1:12">
      <c r="A8" s="4" t="s">
        <v>108</v>
      </c>
      <c r="B8" s="7" t="n">
        <v>-0.51</v>
      </c>
      <c r="C8" s="7" t="n">
        <v>-0.23</v>
      </c>
      <c r="D8" s="7" t="n">
        <v>-0.25</v>
      </c>
      <c r="E8" s="7" t="n">
        <v>-0.07000000000000001</v>
      </c>
      <c r="F8" s="7" t="n">
        <v>-0.21</v>
      </c>
      <c r="G8" s="7" t="n">
        <v>-0.13</v>
      </c>
      <c r="H8" s="7" t="n">
        <v>-0.66</v>
      </c>
      <c r="I8" s="7" t="n">
        <v>-0.4</v>
      </c>
      <c r="J8" s="7" t="n">
        <v>-1.07</v>
      </c>
      <c r="K8" s="7" t="n">
        <v>-1.4</v>
      </c>
      <c r="L8" s="7" t="n">
        <v>-1.6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23:12Z</dcterms:created>
  <dcterms:modified xmlns:dcterms="http://purl.org/dc/terms/" xmlns:xsi="http://www.w3.org/2001/XMLSchema-instance" xsi:type="dcterms:W3CDTF">2019-03-06T17:23:12Z</dcterms:modified>
</cp:coreProperties>
</file>